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TAXE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DEFICIT - Preferr" sheetId="25" state="visible" r:id="rId25"/>
    <sheet xmlns:r="http://schemas.openxmlformats.org/officeDocument/2006/relationships" name="STOCKHOLDERS' DEFICIT - Common " sheetId="26" state="visible" r:id="rId26"/>
    <sheet xmlns:r="http://schemas.openxmlformats.org/officeDocument/2006/relationships" name="STOCKHOLDERS' DEFICIT - Warrant" sheetId="27" state="visible" r:id="rId27"/>
    <sheet xmlns:r="http://schemas.openxmlformats.org/officeDocument/2006/relationships" name="TAXES - Summary of Company's Ne" sheetId="28" state="visible" r:id="rId28"/>
    <sheet xmlns:r="http://schemas.openxmlformats.org/officeDocument/2006/relationships" name="TAXES - Summary of Income Tax P" sheetId="29" state="visible" r:id="rId29"/>
    <sheet xmlns:r="http://schemas.openxmlformats.org/officeDocument/2006/relationships" name="TAXES - Summary of Reconciliati" sheetId="30" state="visible" r:id="rId30"/>
    <sheet xmlns:r="http://schemas.openxmlformats.org/officeDocument/2006/relationships" name="TAXES - Summary of Reconcilia_2" sheetId="31" state="visible" r:id="rId31"/>
    <sheet xmlns:r="http://schemas.openxmlformats.org/officeDocument/2006/relationships" name="TAXES - Additional Information "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25, 2024</t>
        </is>
      </c>
    </row>
    <row r="2">
      <c r="A2" s="3" t="inlineStr">
        <is>
          <t>Entity Listings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Mar. 25,  2024</t>
        </is>
      </c>
    </row>
    <row r="6">
      <c r="A6" s="4" t="inlineStr">
        <is>
          <t>Current Fiscal Year End Date</t>
        </is>
      </c>
      <c r="B6" s="4" t="inlineStr">
        <is>
          <t>--12-31</t>
        </is>
      </c>
    </row>
    <row r="7">
      <c r="A7" s="4" t="inlineStr">
        <is>
          <t>Entity Registrant Name</t>
        </is>
      </c>
      <c r="B7" s="4" t="inlineStr">
        <is>
          <t>Trump Media &amp; Technology Group Corp.</t>
        </is>
      </c>
    </row>
    <row r="8">
      <c r="A8" s="4" t="inlineStr">
        <is>
          <t>Entity Central Index Key</t>
        </is>
      </c>
      <c r="B8" s="4" t="inlineStr">
        <is>
          <t>0001849635</t>
        </is>
      </c>
    </row>
    <row r="9">
      <c r="A9" s="4" t="inlineStr">
        <is>
          <t>Entity Incorporation, State or Country Code</t>
        </is>
      </c>
      <c r="B9" s="4" t="inlineStr">
        <is>
          <t>DE</t>
        </is>
      </c>
    </row>
    <row r="10">
      <c r="A10" s="4" t="inlineStr">
        <is>
          <t>Entity File Number</t>
        </is>
      </c>
      <c r="B10" s="4" t="inlineStr">
        <is>
          <t>001-40779</t>
        </is>
      </c>
    </row>
    <row r="11">
      <c r="A11" s="4" t="inlineStr">
        <is>
          <t>Entity Tax Identification Number</t>
        </is>
      </c>
      <c r="B11" s="4" t="inlineStr">
        <is>
          <t>85-4293042</t>
        </is>
      </c>
    </row>
    <row r="12">
      <c r="A12" s="4" t="inlineStr">
        <is>
          <t>Entity Address, Address Line One</t>
        </is>
      </c>
      <c r="B12" s="4" t="inlineStr">
        <is>
          <t>401 N. Cattlemen Rd.</t>
        </is>
      </c>
    </row>
    <row r="13">
      <c r="A13" s="4" t="inlineStr">
        <is>
          <t>Entity Address, Address Line Two</t>
        </is>
      </c>
      <c r="B13" s="4" t="inlineStr">
        <is>
          <t>Ste. 200</t>
        </is>
      </c>
    </row>
    <row r="14">
      <c r="A14" s="4" t="inlineStr">
        <is>
          <t>Entity Address, City or Town</t>
        </is>
      </c>
      <c r="B14" s="4" t="inlineStr">
        <is>
          <t>Sarasota</t>
        </is>
      </c>
    </row>
    <row r="15">
      <c r="A15" s="4" t="inlineStr">
        <is>
          <t>Entity Address, State or Province</t>
        </is>
      </c>
      <c r="B15" s="4" t="inlineStr">
        <is>
          <t>FL</t>
        </is>
      </c>
    </row>
    <row r="16">
      <c r="A16" s="4" t="inlineStr">
        <is>
          <t>Entity Address, Postal Zip Code</t>
        </is>
      </c>
      <c r="B16" s="4" t="inlineStr">
        <is>
          <t>34232</t>
        </is>
      </c>
    </row>
    <row r="17">
      <c r="A17" s="4" t="inlineStr">
        <is>
          <t>City Area Code</t>
        </is>
      </c>
      <c r="B17" s="4" t="inlineStr">
        <is>
          <t>941</t>
        </is>
      </c>
    </row>
    <row r="18">
      <c r="A18" s="4" t="inlineStr">
        <is>
          <t>Local Phone Number</t>
        </is>
      </c>
      <c r="B18" s="4" t="inlineStr">
        <is>
          <t>735-734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Common Stock [Member]</t>
        </is>
      </c>
      <c r="B25" s="4" t="inlineStr">
        <is>
          <t xml:space="preserve"> </t>
        </is>
      </c>
    </row>
    <row r="26">
      <c r="A26" s="3" t="inlineStr">
        <is>
          <t>Entity Listings [Line Items]</t>
        </is>
      </c>
      <c r="B26" s="4" t="inlineStr">
        <is>
          <t xml:space="preserve"> </t>
        </is>
      </c>
    </row>
    <row r="27">
      <c r="A27" s="4" t="inlineStr">
        <is>
          <t>Title of 12(b) Security</t>
        </is>
      </c>
      <c r="B27" s="4" t="inlineStr">
        <is>
          <t>Common stock, par value $0.0001 per share</t>
        </is>
      </c>
    </row>
    <row r="28">
      <c r="A28" s="4" t="inlineStr">
        <is>
          <t>Trading Symbol</t>
        </is>
      </c>
      <c r="B28" s="4" t="inlineStr">
        <is>
          <t>DJT</t>
        </is>
      </c>
    </row>
    <row r="29">
      <c r="A29" s="4" t="inlineStr">
        <is>
          <t>Security Exchange Name</t>
        </is>
      </c>
      <c r="B29" s="4" t="inlineStr">
        <is>
          <t>NASDAQ</t>
        </is>
      </c>
    </row>
    <row r="30">
      <c r="A30" s="4" t="inlineStr">
        <is>
          <t>Redeemable Warrants [Member]</t>
        </is>
      </c>
      <c r="B30" s="4" t="inlineStr">
        <is>
          <t xml:space="preserve"> </t>
        </is>
      </c>
    </row>
    <row r="31">
      <c r="A31" s="3" t="inlineStr">
        <is>
          <t>Entity Listings [Line Items]</t>
        </is>
      </c>
      <c r="B31" s="4" t="inlineStr">
        <is>
          <t xml:space="preserve"> </t>
        </is>
      </c>
    </row>
    <row r="32">
      <c r="A32" s="4" t="inlineStr">
        <is>
          <t>Title of 12(b) Security</t>
        </is>
      </c>
      <c r="B32" s="4" t="inlineStr">
        <is>
          <t>Redeemable Warrants, each whole warrant exercisable for one share common stock at an exercise price of $11.50</t>
        </is>
      </c>
    </row>
    <row r="33">
      <c r="A33" s="4" t="inlineStr">
        <is>
          <t>Trading Symbol</t>
        </is>
      </c>
      <c r="B33" s="4" t="inlineStr">
        <is>
          <t>DJTWW</t>
        </is>
      </c>
    </row>
    <row r="34">
      <c r="A34" s="4" t="inlineStr">
        <is>
          <t>Security Exchange Name</t>
        </is>
      </c>
      <c r="B34"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1,133,484 Placement Units at a price of $10.00 per Placement
Unit (or $11,334,840 in the aggregate). The Sponsor initially transferred $13,203,590 to the Trust Account on September 8, 2021. The excess proceeds ($1,869,110)
over the proceeds of the Private Placement were subsequently transferred back to the Company’s operating account and returned to the Sponsor. The proceeds from the sale of the Placement Units were added to the net proceeds from the Initial Public Offering held in the Trust Account. The Placement Units
are identical to the Units sold in the Initial Public Offering, except that the Placement Units and their component securities will not be transferable, assignable or salable until 30 days after the consummation of the initial business combination except to permitted transferees and are entitled to registration rights. If the Company does not complete a
business combination within the Combination Period, the proceeds from the sale of the Placement Units will be used to fund the redemption of the Public Shares (subject to the requirements of applicable law) and the warrants included in the
Placement Units (th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RELATED PARTY TRANSACTIONS During the year ended December 31, 2021, the Company issued an aggregate of 8,625,000 shares of Class B common stock or Founder Shares to the Sponsor for an aggregate purchase price of $25,000 in cash. On July 2, 2021, the Sponsor transferred 10,000
Founder Shares to its Chief Financial Officer and 7,500 Founder Shares to each of its independent directors. The Company
estimated the fair value of these transferred shares to be $221,000. On September 2, 2021, the Sponsor surrendered to the
Company an aggregate of 1,437,500 shares of Class B common stock for cancellation for no consideration, resulting in an
aggregate of 7,187,500 shares of Class B common stock issued and outstanding. The number of Founder Shares issued
represented 20% of the Company’s issued and outstanding shares after the Initial Public Offering (assuming the initial
stockholders do not purchase any Public Shares in the Initial Public Offering and excluding the Placement Units and underlying securities). All shares and associated amounts have been retroactively restated to reflect the surrender of
these shares. With certain limited exceptions, the shares of Class B common stock are not transferable, assignable by the Sponsor until the earlier
to occur of: (A) six months after the completion of the Company’s initial Business Combination and (B) subsequent to the
Company’s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the Company stockholders having the right to exchange their shares of common stock for cash, securities or other property. With certain limited exceptions, the Placement Units, Placement Shares, Placement Warrants
and the Class A common stock underlying the Placement Warrants, will not be transferable, assignable or saleable by the Sponsor or its permitted transferees until 30 days after the completion of the initial Business Combination. Administrative Services Arrangement An affiliate of the Sponsor has agreed, commencing from the date when the Company’s Registration Statement was declared effective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affiliate of the Sponsor $15,000 per month for these services. The
agreement with the Sponsor was terminated on April 5, 2023. $45,000 and $180,000 of expense was recorded for the year ended December 31, 2023 and 2022, respectively. $221,000 and $176,000 was unpaid as of December 31, 2023 and December
31, 2022, respectively. On April 5, 2023, Company entered into an Administrative Support Agreement with Renatus LLC (“Renatus”), an advisory group owned by Eric Swider, the Chief
Executive Officer and director of the Company, pursuant to which, the Company agrees to pay Renatus a monthly fee of $15,000
for office space, utilities and secretarial and administrative support commencing from April 5, 2023 until the earlier of the consummation by the Company of an initial business combination or the Company’s liquidation. $105,000 and $0 of expense was
recorded for the year ended December 31, 2023 and 2022, respectively. There was no unpaid balance as of December 31, 2023. Related Party Loans In order to finance transaction costs in connection with an initial business combination, the Sponsor or an affiliate of the Sponsor, or the Company’s
officers and directors may, but are not obligated to, loan the Company funds as may be required using Digital World Convertible Notes.
●
“Digital World Convertible Notes” means up to $40,000,000 in non-interest bearing
convertible promissory notes payable upon the stockholders’ approval of the Business Combination and, if applicable, the PIPE Investors’ approval, in either (i) Working Capital Units or (ii) cash or Working Capital Units, at the
election of the holder. Up to $30,000,000 of such convertible promissory notes may be issued to the Sponsor or its
affiliates or the Company’s officers or directors in connection with any loans made by them to the Company prior to Closing. Up to $10,000,000
of such convertible promissory notes may be issued to either third parties providing services or making loans to the Company or to the Sponsor or its affiliates or the Company’s officers or directors in connection with any loans
made by them to the Company prior to Closing.
●
“Working Capital Units” means any units issuable pursuant to the Digital World Convertible Notes. one-half In the event that an initial business combination does not close, the Company may use a portion of proceeds held outside the Trust Account to repay the
Digital World Convertible Notes, but no proceeds held in the Trust Account would be used to repay the Digital World Convertible Notes. In November 2021, the Sponsor committed to provide loans of up to an aggregate of $1,000,000 to the Company through September 8, 2023, in the form of Digital World Convertible Notes. On May 12, 2022, the Company entered into an amendment (the “Amendment to the Insider Letter”) to that certain letter agreement, dated September 2, 2021
(“Insider Letter”), with the Sponsor and the Company’s directors, officers or other initial shareholders named therein (the “Insiders”). Pursuant to the Insider Letter, among other matters, the Sponsor and the Insiders agreed in Section 9
thereof, that the Sponsor, an affiliate of the Sponsor or certain of the Company’s officers and directors may make up to $30,000,000
loans against Digital World Convertible Notes with a conversion price of $10 per Working Capital Units. On September 8, 2022, the Company issued a Digital World Convertible Note with a conversion price of $10 per Working Capital Units with an aggregate principal amount of $2,875,000
to the Sponsor, in connection with the extension of the termination date for the Company’s initial business combination from September 8, 2022 to December 8, 2022. As of December 31, 2023 and December 31, 2022, there was $2,875,000 outstanding under this note. On April 21, 2023, the Company issued two
Digital World Convertible Notes (one for $625,700 and the other for $500,000) in the aggregate principal amount of $1,125,700 to the
Sponsor to pay costs and expenses in connection with completing an initial business combination. As of December 31, 2023, there were $1,125,700
outstanding in Digital World Convertible Notes with a conversion price of $10 per Working Capital Units (which exceeds the
aggregate amount the Sponsor committed to provide). On June 2, 2023, the Company issued a Digital World Convertible Note with a conversion price of $10 per Working Capital Units, with an aggregate principal amount of $2,000,000
to Renatus, of which Eric Swider, Chief Executive Officer and Director of the Company, is a founder and partner and another Digital World Convertible Notes in the aggregate principal amount of $10,000,000 (the “$10 Million Note,” together with the $2 Million Note, the “Renatus Notes”) to Renatus. As of December 31, 2023, $1,232,000 was outstanding in Digital World Convertible Note to Renatus. The issuances of the Notes were made pursuant to the exemption from registration contained in Section 4(a)(2) of the Securities Act of 1933, as amended. Advances – related parties During 2022 and the year ended December 31, 2023, the Sponsor paid, on behalf of the Company, $470,835 to a vendor for costs incurred by the Company and $41,000
directly to the Company. As of December 31, 2023 and December 31, 2022, the Company’s obligation to the Sponsor for such payments was outstanding in the amount of $41,000 and $425,835, respectively. During 2022, a Board member paid, on behalf of the Company, $100,000
to a vendor for costs incurred by the Company. As of December 31, 2023 and December 31, 2022, the Company’s obligation to the Board Member for such payment was $0 and $100,000, respectively. Note payable During 2023, the Company agreed to pay a law firm a fixed amount of $500,000 for services rendered through December 31, 2023. As of December 31, 2023, the $500,000
was earned and payable and included in Note payable on the balance sheet. On November 20, 2023, the law firm was issued $500,000
in a Digital World Convertible Note with a conversion price of $10 per Working Capital Units. During the fourth quarter of 2023, the Company issued Digital World Convertible Notes with a conversion price of $10 per Working Capital Units to certain investors, for working capital purposes As of December 31, 2023, $1,049,945 was outstanding in Digital World Convertible Notes to certain inves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The holders of the Founder Shares, the holders of representative shares as well as the holders of the Placement Units (and underlying securities) and any
securities issued in payment of Working Capital Loans made to the Company, are entitled to registration rights pursuant to an agreement signed on the effective date of the Initial Public Offering. The holders of a majority of these
securities are entitled to make up to three demands that the Company register such securities. In addition, the holders have
certain “piggy-back” registration rights with respect to registration statements filed subsequent to the consummation of a Business Combination. Notwithstanding anything to the contrary, the underwriters (and/or their designees) may
participate in a “piggy- back” registration only during the seven year period beginning on the effective date of the Initial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Initial Public Offering, and the underwriters and/or their designees may participate in a “piggy-back”
registration only during the seven-year period beginning on the effective date of the registration statement relating to the Initial Public Offering. Underwriting Agreement The underwriters purchased the 3,750,000
additional Units to cover over-allotments at the Initial Public Offering price, less the underwriting discounts and commissions. The underwriters are entitled to a cash underwriting discount of: (i) one point twenty-five percent (1.25%) of the gross proceeds of the Initial Public Offering, or $3,593,750,
with the underwriters’ over-allotment having been exercised in full; (ii) zero point five percent (0.50%) of the total number
of shares of Class A common stock issued in the Initial Public Offering, or 143,750 shares of Class A common stock. In
addition, the underwriters are entitled to a deferred underwriting commissions of three point five percent (3.50%) of the
gross proceeds of the Initial Public Offering, or $10,062,500 upon closing of the Business Combination. The deferred
underwriting commissions will be paid in cash upon the closing of a Business Combination from the amounts held in the Trust Account, subject to the terms of the underwriting agreement. Right of First Refusal Subject to certain conditions, the Company granted the underwriter, for a period of 24 months after the date of the consummation of the Business Combination, a right of first refusal to act as sole book runner, and/or sole placement agent, at the representative’s
sole discretion, for each and every future public and private equity and debt offering, including all equity linked financings for the Company or any of its successors or subsidiaries. In accordance with FINRA Rule 5110(g)(6)(A), such
right of first refusal shall not have a duration of more than three years from the effective date of the Registration Statement. Agreement with law firm During 2023, the Company agreed to pay a law firm the greater of $8 million or 130% of the actual fees incurred if the Company
completes the Business Combination. Such fees are subject to a downward adjustment in the event the Business Combination is not consummated. Fees and expenses incurred for the year ended December 31, 2023 related to the law firm were $5.1 million. No fees and
expenses were incurred for the year ended December 31, 2022. Legal Matters Except as indicated below, to the knowledge of the Company’s management team, there is no litigation currently pending or contemplated against the
Company, or against any of its property. The Company is cooperating with a FINRA inquiry concerning events (specifically, a review of trading) that preceded the public announcement of the Merger
Agreement. According to FINRA’s request, the inquiry should not be construed as an indication that FINRA has determined that any violations of Nasdaq rules or federal securities laws have occurred, nor as a reflection upon the merits of
the securities involved or upon any person who effected transactions in such securities. Settlement in Principle As previously disclosed in the Company’s Form 8-K filed with the SEC on July 3, 2023, the Company was the subject of an investigation (the
“Investigation”) by the SEC with respect to certain statements, agreements and the timing thereof included in the Company’s registration statements on Form S-1 (the “Form S-1”) in connection with its IPO and Form S-4 relating to the
business combination between the Company and TMTG. On July 3, 2023, the Company reached an agreement in principle (the “Settlement in Principle”) in connection with the Investigation. The Settlement in
Principle was subject to approval by the SEC. On July 20, 2023, the SEC approved the Settlement in Principle, announcing settled charges against Digital World and entered a cease-and-desist order (the
“Order”) finding that Digital World violated certain antifraud provisions of the Securities Act and the Exchange Act, in connection with Digital World’s IPO filings on Form S-1 and the Form S-4 concerning certain statements, agreements
and omissions relating to the timing and discussions Digital World had with TMTG regarding the proposed business combination. In the Order, Digital World agreed (i) that any amended Form S-4 filed by Digital World will be materially
complete and accurate with respect to certain statements, agreements and omissions relating to the timing and discussions that Digital World had with TMTG regarding the proposed business combination and (ii) to pay a civil money penalty
in an amount of $18 million to the SEC promptly after the closing of any merger or a comparable business combination or
transaction, whether with TMTG or any other entity. The Company recorded an expense related to this matter of $18 million for
the year ended December 31, 2023. Directors’ and Officers’ Insurance Policy The coverage under the D&amp;O policy is $2.5
million in excess of a $5.0 million retention. The Company has submitted a notice of loss related to the above noted DOJ and
SEC actions to the insurance company and has begun submitting information to the insurance company. Based on actual payments made to third parties under the D&amp;O policy, the Company has reduced its liabilities at December 31, 2023 by $1.1 million. The Company is subject to litigation, disputes and claims in the normal course of its business. Except as noted above, the Company is not aware of any
matters which could be material to the financial statements. Notice of delisting On May 23, 2023, the Company received a notice from the Listing Qualifications Department of The Nasdaq Stock Market LLC (“Nasdaq”) stating that the
Company was not in compliance with Nasdaq Listing Rule 5250(c)(1) (the “Rule”) because it had not yet filed its Quarterly Report on Form 10-Q for the quarter ended March 31, 2023 (the “Q1 Form 10-Q”) with the SEC. The Rule requires listed
companies to timely file all required periodic financial reports with the SEC. Pursuant to Nasdaq rules, on July 24, 2023, the Company submitted to Nasdaq a plan to regain compliance with the Rule. On August 7, 2023, the Company
received a notice from Nasdaq stating that Nasdaq had determined to grant an exception to enable the Company to regain compliance with the Rule and required the Company to file its amended Annual Report on Form 10-K for the year ended
December 31, 2022 and its Q1 Form 10-Q, as required by the Rule, on or before November 20, 2023. On October 30, 2023, the Company filed its amended Annual Report on Form 10-K. On November 13, 2023, the Company filed its Q1 Form 10-Q. On August 24, 2023, the Company announced that it received an expected letter from Nasdaq stating that the Company was not in compliance with the Rule
because it had not yet filed its Quarterly Report on Form 10-Q for the period ended June 30, 2023 (the “Second Quarter Form 10-Q”) with the SEC. The Company submitted to Nasdaq an updated compliance plan which required the Company to file
its Second Quarter Form 10-Q by November 20, 2023. On November 13, 2023, the Company filed its Second Quarter Form 10-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NOTE 7. STOCKHOLDERS’ DEFICIT Preferred Stock - The Company is authorized to issue 1,000,000
shares of preferred stock with a par value of $0.0001 per share with such designation, rights and preferences as may be
determined from time to time by the Company’s Board of Directors. At December 31, 2023 and December 31, 2022, there were no
shares of preferred stock issued or outstanding. Class A Common Stock -The Company is authorized to issue 200,000,000
shares of Class A common stock with a par value of $0.0001 per share. Holders of the Company’s Class A common stock are
entitled to one vote for each share. On September 8, 2021, the Company issued 143,750 shares of Class A common stock (“representative shares”) to the underwriter. The Company accounts for the representative shares as an expense of the Initial
Public Offering resulting in a charge directly to stockholders’ equity, at an estimated fair value of $1,437,500. At December
31, 2023 and December 31, 2022, there were 28,715,597 and 28,750,000 shares of Class A common stock issued and outstanding that are subject to possible redemption, and accordingly, such shares have been classified outside of permanent
equity. At December 31, 2023 and December 31, 2022, there were 1,277,234 shares of Class A common stock included in
stockholders’ deficit. Class B Common Stock -The Company is authorized to issue 10,000,000
shares of Class B common stock with a par value of $0.0001 per share. Holders of the Company’s Class B common stock are
entitled to one vote for each share. On September 2, 2021, the Sponsor surrendered an aggregate of 1,437,500 shares of Class B common stock for cancellation for no consideration. At December 31, 2023 and December 31, 2022, there were 7,158,025 and 7,187,500
shares of Class B common stock issued and outstanding, of which 1,650,000 shares were transferred to qualified institutional
buyers. The shares of Class B Common Stock held by the Sponsor, officers and directors of the Company and institutional buyers represent 20%
of the issued and outstanding shares after the Initial Public Offering (assuming those initial stockholders do not purchase any Public Shares in the Initial Public Offering and excluding the Placement Shares). Shares of Class B common
stock will automatically convert into shares of Class A common stock at the time of the initial Business Combination on a one-for-one
basis, subject to certain adjustments. Warrants - The warrants will become exercisable 30 days
after the consummation of a Business Combination. The warrants will expire five years from the consumma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covering the issuance of Class A common stock issuable upon exercise of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Once the warrants become exercisable, the Company may redeem the warrants:
●
in whole and not in part;
●
at a price of $0.01 per warrant;
●
at any time after the warrants become exercisable;
●
upon not less than 30 days’ prior written notice of redemption to each
warrant holder;
●
if, and only if, the reported last sale price of the Class A common stock equals or exceeds $18.0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Warrants, as well as any warrants underlying additional units the Company issues to the Sponsor, officers, directors, initial stockholders or
their affiliates in payment of Working Capital Loans made to the Company, will be identical to the Public Warrants and may not, subject to certain limited exceptions, be transferred, assigned or sold by the holders until 30 days after the completion of the Company’s initial Business Combination and will be entitled to registration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NOTE 8. TAXES The Company’s net deferred tax assets are as follows:
December 31, 2023
December 31, 2022
Deferred tax assets:
Net operating losses $ — $ —
Legal settlement 4,562,100 —
Start-up costs 8,716,458 5,190,046
Total deferred tax assets 13,278,558 5,190,046
Valuation Allowance (13,278,558 ) (5,190,046 )
Deferred tax asset, net of allowance $ — $ — Below is breakdown of the income tax provision.
For the Year Ended December 31, 2023
For the Year Ended December 31, 2022
Federal
Current $ (3,742,611 ) $ (3,078,967 )
Deferred — —
State and local Current (796,963 ) (637,053 )
Deferred — —
Change in valuation allowance 8,088,176 4,695,494
Income tax provision $ 3,548,602 $ 979,475 As of December 31, 2023 and 2022, the Company had $0
of U.S. federal and state operating loss carryover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8,088,176 and $4,695,494, respectively. A reconciliation of the federal income tax rate to the Company’s effective tax rate is as follows:
For the Year Ended December 31, 2023
For the Year Ended December 31, 2022
Federal income taxes at 21.00% 21.00 % 21.00 %
State tax, net of Federal benefit 4.35 % 4.35 %
Change in valuation allowance (44.10 )% (32.03 )%
Other (0.60 )% — %
Provision for income tax (19.35 )% (6.68 )% The effective tax rate differs from the statutory tax rate of 21%
for the year ended December 31, 2023 and 2022, due to the change in the valuation allowance. The Company files income tax returns in the U.S. federal jurisdiction and is subject to examination by the various taxing authorities. The
Company’s tax returns since inception remain open to examination by the taxing authorities. The Company considers Florida to be a significant state tax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3. Based upon this review the Company did not identify any
subsequent events that would have required adjustment or disclosure in the financial statements, except as noted below. PIPE terminations As of February 8, 2024, all PIPE commitments had been terminated. Institutional investors convertible notes and warrants February 6, 2024 The Company issued six
promissory notes to certain accredited investors for a total aggregate principal amount of up to $770,000. The proceeds of the
Notes will be used to pay costs and expenses in connection with completing the Business Combination Each of the notes bears no
interest and is repayable in full upon the earlier of (i) the date on which the Company consummates its Business Combination and (ii) the date that the winding up of the Company is effective. At the election of the holder and upon the approval of the Company’s stockholders, up to the full amounts payable under the notes may be converted into units of the
Company at any time on or prior to the applicable maturity date of the notes. The total conversion units so issued shall be equal to: (x) the portion of the principal amount of the respective note being converted divided by (y) the
conversion price, rounded up to the nearest whole number of conversion units. February 8, 2024 Pursuant to a note purchase agreement entered into by and between Digital World and certain institutional investors on February 8, 2024
(the “Note Purchase Agreement”), Digital World agreed to issue up to $50,000,000 in convertible promissory notes (the
“Convertible Notes”). The Convertible Notes:
(a)
accrue interest at an annual rate of 8.00% and are payable on the earlier of (i)
the date that is 12 months after the date on which the Company consummates the Business Combination, which interest is not payable to the extent the holder exercises the conversion right and (ii) the date that the winding up of
the Company is effective (such date, the “Maturity Date”);
(b)
are convertible (i) at any time following the consummation of the Business Combination, but prior to the Maturity Date, redemption or otherwise the repayment in full of the Convertible Notes, at
each holder’s option, in whole or in part, and subject to the terms and conditions of the Convertible Notes, including any required shareholders’ approval upon the consummation of the Business Combination and (ii) into that number
of Digital World Class A common stock and warrants included in the units, each unit consisting of one share of Class A
common stock of the Company and one-half
(c)
may be redeemed by Digital World, in whole or in part, commencing on the date on which all Digital World Class A common stock issuable to the holders has been registered with the Securities and
Exchange Commission (the “SEC”), by providing a 10-day notice of such redemption (the “Redemption Right”), which
Redemption Right is contingent upon the trading price of the Digital World Class A common stock exceeding 130% of the
applicable conversion price on at least 3 trading days, whether consecutive or not, within the 15 consecutive trading days ending on the day immediately preceding the day on which a redemption notice is issued by Digital World;
(d)
are initially drawable for 20% of the applicable investor’s commitment amount and a
final drawdown for the remaining 80% to occur upon the closing of the Business Combination , with the proceeds of such
final drawdown to be deposited into a control account as indicated by the Company (the “Control Account”). The proceeds from such final drawdown deposited into the Control Account shall remain therein and may not be withdrawn by
the Company until such time as (i) the Company exercises the Redemption Rights using the proceeds in the Control Account, (ii) any portion of the applicable Convertible Note has been converted, at which time such portion shall be
released from the Control Account or (iii) if prior to the conversion, a resale registration statement of the Company covering all common stock issued pursuant to the Convertible Note has been declared effective by the Commission;
(e)
are subject to specified events of default; and
(f)
have registration rights pursuant to the registration rights agreement entered into by the Company and the parties thereto as of September 2, 2021. In addition, pursuant to warrant subscription agreements (each a “Warrant Subscription Agreement”) entered into by and between Digital World and certain
institutional investors on February 7, 2024, Digital World has agreed to issue an aggregate of 3,050,000 warrants (“Post-IPO
Warrants”), each warrant entitling the holder thereof to purchase one share of Digital World Class A common stock for $11.50 per share. The Post-IPO Warrants are expected to be issued concurrently with the closing of the Business Combination, and when and if
issued, shall have substantially the same terms as the public warrants issued by Digital World in connection with its initial public offering, except that such Post-IPO Warrants may only be transferred to the applicable holder’s affiliates. Board of Directors and officers convertible notes On January 22, 2024 the Company issued 9,651,250
of convertible notes to the Board of Directors and officers as compensation for services through the closing of the business combination. Principal, Interest and Maturity Date Each Promissory Note has an interest rate of 0%. Each Promissory Note will be payable by the Company on the date on which the Company consummates its initial business combination,
subject to the holder’s continued service with the Company through the closing of the initial business combination. Repayment of the principal amount of the Promissory Note (as well as any delivery of shares of our Class A common stock if
the holder elects to covert the Promissory Note) will also be subject to any withholding taxes and deductions required by applicable laws, as determined by the Company. Conversion and Payment At the holder’s option, and subject to the terms and conditions set forth herein, at any time prior to the Maturity Date, the holder may
elect to convert all or a portion of the unpaid principal balance into shares of Class A common stock of the Company (the “Conversion Shares”), with such conversion effective as of the closing of the Business Combination. The Conversion
rate is $10/share. The entire portion of the principal amount of the Promissory Note not converted to Conversion Shares will be
paid in cash to the holder at the closing of the Business Combination, subject to any applicable tax withholdings. The Conversion Shares will not be issued upon conversion of a Promissory Note unless such issuance and such conversion comply with all
applicable provisions of law, including, but not limited to, the Securities Act and the applicable rules and regulations of The Nasdaq Stock Market and to the extent required by the Securities Act and the rules thereunder, delivery of the
Conversion Shares will not occur until we have an effective registration statement on file with the Securities and Exchange Commission that covers the issuance of the Conversion Shares. Legal Matters Section 16 Claim On October 20, 2023, Plaintiff Robert Lowinger filed a complaint against Rocket One Capital, LLC (“ Rocket One TMTG Related Potential Dispute On July 30, 2021, an attorney for the Trump Organization, on behalf of President Trump, declared void ab initio a services agreement that
had granted TMTG, among other things, extensive intellectual property and digital media rights related to President Trump for purposes of commercializing the various TMTG initiatives. Neither TMTG nor Digital World was a party to such
agreement. On January 18, 2024, Digital World received a letter on behalf of a party to the services agreement. The letter contained certain
assertions regarding: (i) board appointments with respect to TMTG; (ii) consent rights with respect to TMTG’s issuance of additional shares and classes of securities; and (iii) certain expenses. As support of such assertions, the letter
enclosed a copy of the services agreement that had been declared void nearly two and a half years previously. Digital World will share the letter with the appropriate parties for further evaluation, and, as applicable following such
evaluation, update the disclosures in this Report. United Atlantic Ventures On each of January 18, 2024 and February 9, 2024, Digital World received letters from counsel to UAV,a party to a services agreement (the
“ Services Agreement i.e. void ab initio On February 6, 2024, a representative of UAV sent a text message to a representative of a noteholder of TMTG suggesting that UAV might
seek to enjoin the Business Combination. On February 9, 2024, TMTG received from counsel to UAV a letter similar to those received by Digital World, which also threatened TMTG
with legal action regarding UAV’s alleged rights in TMTG, including, if necessary, an action to enjoin consummation of the Business Combination. TMTG has informed Digital World that it strongly disagrees with UAV’s assertion to any rights with respect to TMTG under the Services
Agreement and that it believes TMTG has valid defenses to the potential claims by UAV. Related Party Loans On March 18, 2024, the Company drew down $625,000
under the Renatus Notes. TMTG has further informed Digital World that the capitalization of TMTG is based on TMTG’s corporate documents, including a resolution
dated October 13, 2021 (the “ TMTG Issuance Resolution On February 28, 2024, United Atlantic Ventures, LLC (“UAV”) filed a verified complaint against TMTG in the Court of Chancery of the State
of Delaware (the “Court”) seeking declaratory and injunctive relief relating to the authorization, issuance and ownership of stock in TMTG, which was amended on March 4, 2024 to add TMTG’s directors as defendants. In addition to its
complaint filed on February 28, 2024, UAV also filed a motion to expedite proceedings with the Court. On March 6, 2024, TMTG filed an opposition to UAV’s motion to expedite, and UAV filed its response on March 8, 2024. On March 9, 2024, the Court held a hearing to decide UAV’s motion to expedite proceedings. During the oral argument by the parties, TMTG
advised the Court that it would agree that any additional shares of TMTG issued by TMTG prior to or upon the consummation of the Business Combination (other than any shares issued to satisfy obligations pursuant to TMTG convertible notes)
would be placed in escrow pending a resolution of the dispute between the parties. Vice Chancellor Sam Glasscock acknowledged that if any claims remained after the stockholder vote scheduled to take place on March 22, 2024, on the proposed
Business Combination (the “Stockholder Vote”), the Court would address those issues expeditiously. However, the Court advised that it would not be blocking the Stockholder Vote, which will proceed as currently scheduled. The Court further
noted that the parties would contact the Court following the Stockholder Vote. Vice Chancellor Glasscock directed TMTG and UAV to submit a proposed stipulated escrow order by close of business on Wednesday, March 13,
2024. Bradford Cohen On January 22, 2024, TMTG received a letter from a counsel to Mr. Cohen, who purportedly represented President Donald J. Trump in
connection with the Services Agreement, but was not a party thereto. The letter sought to inspect TMTG’s books and records pursuant to Delaware and Florida law and requested that TMTG preserve records for the last three years. TMTG
responded via counsel on January 29, 2024. Since January 22, 2024, Mr. Cohen has reached out to TMTG on several occasions. Mr. Cohen asserts that the Services Agreement, declared void by Mr. Cohen’s ostensible client on July 30, 2021,
confers certain rights upon Mr. Cohen with respect to the capitalization of TMTG. As the potential claims described above were recently asserted, and the potential disputes arising therefrom are in their early stages, neither TMTG nor
Digital Word is able to assess the impact of such claims on their respective businesses and stockholders, or those of the Public TMTG. As a general matter, the defense of such potential claims may be costly and time consuming and could have
a material adverse effect on the Company’s reputation and its existing stockholders. Patrick Orlando On February 27, 2024, Digital World and TMTG filed a lawsuit, captioned Digital World Acquisition
Corp. v. ARC Global Investments II, LLC Excluded Securities Digital World does not believe the Sponsor’s 1.78:1 conversion ratio and related claims are supported by the terms of the Digital World Charter. As a result, Digital World intends to vigorously defend its claims. In the event
Digital World is unable to resolve the ongoing disputes with Mr. Orlando and the Sponsor, the resultant delay could introduce material risk to the Business Combination and could result in additional expenses, management diversion, and other
related costs that could have a material adverse effect on the trading price of Digital World’s common stock. On February 29, 2024, ARC Global Investments II, LLC (“ ARC Board ARC Global Investments II, LLC v. Digital World Acquisition Corp., Eric Swider, Frank J. Andrews, Edward J. Preble and Jeffery A. Smith Delaware Lawsuit Chancery Court In addition to its complaint filed on February 29, 2024, ARC also filed a motion with the Chancery Court requesting that the case
schedule be expedited to enable the Chancery Court to conduct an injunction hearing prior to the March 22, 2024 shareholder vote. On March 3, 2024, Digital World filed an opposition to ARC’s motion to expedite, and ARC filed a reply on
March 4, 2024. On March 5, 2024, the Chancery Court held a hearing to decide ARC’s motion to expedite the case schedule, which was argued on Digital
World’s behalf by Paul Hastings LLP partner Brad Bondi. Following oral argument by the parties, the Vice Chancellor ruled that ARC’s motion was denied “insofar as the court will not hold a merits or injunction hearing before March 22[,
2024].” The Chancery Court ruled that Digital World’s proposal to place disputed shares into an escrow account upon the closing of the Business Combination was sufficient to preclude a possibility of irreparable harm related to the
conversion of ARC’s shares. Additionally, the Chancery Court ruled that Digital World’s public disclosures regarding the nature of ARC’s claims and possible conversion scenarios at the closing of the Business Combination further precluded a
possibility of irreparable harm related to inadequate disclosure for purposes of the March 22, 2024 vote. In issuing its ruling, the Chancery Court ruled that by March 8, 2024, ARC and Digital World must confer and propose a schedule by which
the Chancery Court may resolve the action within 150 days following the Business Combination. The Chancery Court also further
ordered the parties to provide the court with a stipulation by March 8, 2024 regarding ARC’s ability to maintain standing over its claim following its vote in favor of the Business Combination. Additionally, the Chancery Court requested
that the parties stipulate to the establishment of an escrow account for the placement of disputed shares following the Business Combination, to be held pending conclusion of the action. Finally, the Chancery Court requested that counsel
for Digital World submit a letter to the Chancery Court by March 8, 2024 “addressing how this litigation will proceed alongside the Florida litigation” filed by Digital World on February 27, 2024 in the Circuit Court of Sarasota County,
Florida. On March 5, 2024, in connection with the lawsuit captioned ARC Global Investments II, LLC v. Digital
World Acquisition Corp., Eric Swider, Frank J. Andrews, Edward J. Preble and Jeffery A. Smith Delaware Lawsuit Chancery Court In connection with the Delaware Lawsuit, the Company informs its shareholders that it intends to apply a conversion ratio to all shares
of Class B common stock such that ARC and the other Class B shareholders (the “ Non-ARC Class B Shareholders On March 19, 2024, Digital World filed a lawsuit against ARC in New York state court alleging breach of contract and seeking injunctive
relief. Digital World’s claims relate to an agreement between Digital World and ARC entered into in September 2021 (the “Letter Agreement”), whereby ARC promised to vote in favor of any merger agreement presented to Digital World’s
shareholders for a vote. Digital World alleges that it has presented a merger agreement to its shareholders, but ARC has withheld its vote in favor of the merger, with the shareholder vote scheduled for March 22, 2024. Digital World’s suit
seeks declaring ARC’s obligation to vote its shares in favor of the merger, per the Letter Agreement, and an order compelling ARC to specifically perform its obligations under the Letter Agreement. Digital World also seeks an award of
consequential damages for breach of contract. No responsive pleadings have been filed. At this early juncture, we express no opinion as to the likely outcome of this matter. As previously disclosed, Digital World Acquisition Corp., a Delaware corporation (“ Digital World Merger Sub TMTG ARC Merger Agreement Closing Date Business Combination Public TMTG On March 22, 2024, Digital World held a special meeting of its stockholders (the “ Special Meeting Unless the context otherwise requires, “we,” “us,” “our” and the “Company” refer to Digital World and its
consolidated subsidiaries prior to the Closing Date and Public TMTG and its consolidated subsidiaries following the Closing Date. All references herein to the “Board” refer to the board of directors of Digital World or Public TMTG, as
applicable. Terms used but not defined herein, or for which definitions are not otherwise incorporated by reference herein, shall have the meaning given to such terms in the definitive final prospectus and definitive proxy statement,
dated February 16, 2024 and as amended and supplemented pursuant to Rule 425 under the Securities Act (the “ Proxy Statement/Prospectus As a result of, and in connection with, the Closing, among other things, (i) the second amendment and
restatement to the amended and restated certificate of incorporation of Digital World (the “ Amended Charter Digital World Class A Common Stock Public TMTG Common Stock Public TMTG Warrants Digital World Class B
Common Stock ARC Global Investments II, LLC v. Digital World Acquisition Corp., Eric Swider, Frank J. Andrews, Edward
J. Preble and Jeffery A. Smith Delaware Lawsuit Chancery Court Item 1.01 – Entry into a Material Definitive Agreement – Escrow Agreements in Connection with the Delaware Litigation Furthermore, as a result of, and in connection with the Closing, (i) immediately prior to the Effective
Time the TMTG Convertible Notes were converted into TMTG Common Stock and all of the outstanding TMTG Common Stock that was issued upon such conversion was automatically cancelled and ceased to exist; (ii) Digital World issued an
aggregate of 3,424,510 Public TMTG private warrants and 1,709,145 shares of Public TMTG Common Stock to holders to Digital World Convertible Notes; (iii) Public TMTG issued an aggregate of 95,354,534 shares of Public TMTG Common Stock to
TMTG securityholders as of immediately prior to the Effective Time (which amount includes (x) 7,854,534 shares of Public TMTG Common Stock to the former holders of the TMTG Convertible Notes and (y) 614,640 shares of Public TMTG Common
Stock deposited into escrow pursuant to indemnification provisions under the Merger Agreement); and (iv) 4,667,033 shares of Public TMTG Common Stock were issued to Odyssey Transfer and Trust Company, a Minnesota corporation, as escrow
agent (the “ Escrow Agent Immediately after giving effect to the Business Combination, there were 136,700,583 issued and
outstanding shares of Public TMTG Common Stock, which includes common stock held by Digital World stockholders, ARC, former TMTG stockholders, shares issued upon conversion of TMTG Convertible Notes and shares issued upon conversion of
Digital World Convertible Notes, but does not include the underlying shares of Public TMTG Common Stock that may be issued upon conversion of the Digital World Alternative Financing Notes, Post-IPO Warrants or the Public Warrants, shares
held pursuant to the Disputed Shares Escrow Agreements or any awards that may be issued under the Equity Incentive Plan. Additionally, Digital World instructed Odyssey Transfer and Trust Company, a Minnesota corporation,
acting in its capacity as transfer agent (the “ Transfer Agent Finally, also on March 25, 2024, immediately following the consummation of the Business Combination, as
disclosed by Digital World on February 8, 2024, the final drawdown for $40,000,000 (the “ Final Drawdown Convertible Notes Accredited Investors Note Purchase Agreement Item 1.01 – Entry into a
Material Definitive Agreement – Convertible Notes As of the Closing Date, (i) President Donald J. Trump beneficially held approximately 57.3% of the
outstanding shares of Public TMTG Common Stock and (ii) the public stockholders of Public TMTG held approximately 21.9% of the outstanding shares of Public TMTG Common Stock. On March 26, 2024, the Company closed the merger with TMT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and
in accordance with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Offering Costs Associated with the Initial Public Offering</t>
        </is>
      </c>
      <c r="B7" s="4" t="inlineStr">
        <is>
          <t xml:space="preserve">Offering Costs Associated with the Initial Public Offering Offering costs consist of underwriting, legal, accounting and other expenses incurred through the balance sheet date that are directly related to the Initial
Public Offering. These costs were charged to stockholders’ equity upon the completion of the Initial Public Offering. On September 8, 2021, offering costs in the aggregate of $23,566,497 were charged to stockholders’ equity (consisting of deferred underwriting commission of $10,062,500, fair value of the representative shares of $1,437,500,
fair value of shares issued to the anchor investors of the Company’s Initial Public Offering of $7,677,450, fair value of shares
transferred to officers and directors of $221,018, and other cash offering costs of $4,168,029). </t>
        </is>
      </c>
    </row>
    <row r="8">
      <c r="A8" s="4" t="inlineStr">
        <is>
          <t>Class A Common Stock Subject to Possible Redemption</t>
        </is>
      </c>
      <c r="B8" s="4" t="inlineStr">
        <is>
          <t>Class A Common Stock Subject to Possible Redemption As discussed in Note 4, all of the 28,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United States is the Company’s only
major tax jurisdiction. The Company recognizes accrued interest and penalties related to unrecognized tax benefits, if any, as income tax expense. There were no unrecognized tax benefits as of December 31, 2023 or December 31, 2022 and no amounts accrued
for interest and penalties. The Company is currently not aware of any issues under review that could result in significant payments, accruals or material deviation from its position. For the year ended December 31, 2023, the Company recorded $109,217
of penalties and interest expense related to income taxes, which is included in income tax expense. No amount was recorded for the
year ended December 31, 2022.</t>
        </is>
      </c>
    </row>
    <row r="10">
      <c r="A10" s="4" t="inlineStr">
        <is>
          <t>Net Loss Per Share</t>
        </is>
      </c>
      <c r="B10" s="4" t="inlineStr">
        <is>
          <t>Net Loss Per Share Net income (loss) per share is computed by dividing net income (loss) by the weighted average number of shares of common stock
outstanding during the period. The Company applies the two-class method in calculating earnings per share. Earnings and losses are shared pro rata between the two classes of shares. The calculation of diluted loss per share of common stock
does not consider the effect of the warrants issued in connection with the (i) Initial Public Offering and (ii) sale of the Private Placement Units, because the warrants are contingently exercisable, and the contingencies have not yet been
met. As a result, diluted earnings per share is the same as basic earnings per share for the periods presented. The following table reflects the calculation of basic and diluted net income (loss) per share (in dollars, except per share
amounts):
Year Ended
Year Ended
December 31, 2023
December 31, 2022
Redeemable
Non Redeemable
Redeemable
Non Redeemable
Basic and diluted net income (loss) per share of common stock Numerator:
Allocation of net income (loss), as adjusted
$
(14,776,927
)
$
(7,113,714
)
(11,799,077
)
$
(3,843,471
)
Denominator: Basic and diluted weighted average shares outstanding
30,018,099
7,187,258
30,026,614
7,187,500
Basic and diluted net income (loss) per share of common stock
$
(0.49
)
$
(0.99
)
(0.39
)
$
(0.53
)</t>
        </is>
      </c>
    </row>
    <row r="11">
      <c r="A11" s="4" t="inlineStr">
        <is>
          <t>Concentration of Credit Risk</t>
        </is>
      </c>
      <c r="B11" s="4" t="inlineStr">
        <is>
          <t>Concentration of Credit Risk Financial instruments that potentially subject the Company to concentration of credit risk consist of a cash account in a financial institution which, at times
may exceed the Federal depository insurance coverage of $250,000. At December 31, 2023, the Company had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equity treatment in the Company’s financial statements.</t>
        </is>
      </c>
    </row>
    <row r="14">
      <c r="A14" s="4" t="inlineStr">
        <is>
          <t>Recently Issued Accounting Standards</t>
        </is>
      </c>
      <c r="B14" s="4" t="inlineStr">
        <is>
          <t>Recently Issued Accounting Standards Management does not believe that any recently issued, but not yet effective, accounting pronouncements, if currently adopted, would have a material effect on the
Company’s financial statements.</t>
        </is>
      </c>
    </row>
    <row r="15">
      <c r="A15" s="4" t="inlineStr">
        <is>
          <t>Risks and Uncertainties</t>
        </is>
      </c>
      <c r="B15" s="4" t="inlineStr">
        <is>
          <t>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16">
      <c r="A16" s="4" t="inlineStr">
        <is>
          <t>Inflation Reduction Act of 2022</t>
        </is>
      </c>
      <c r="B16" s="4" t="inlineStr">
        <is>
          <t xml:space="preserve">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share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any's Net Deferred Tax Assets</t>
        </is>
      </c>
      <c r="B4" s="4" t="inlineStr">
        <is>
          <t xml:space="preserve">The Company’s net deferred tax assets are as follows:
December 31, 2023
December 31, 2022
Deferred tax assets:
Net operating losses $ — $ —
Legal settlement 4,562,100 —
Start-up costs 8,716,458 5,190,046
Total deferred tax assets 13,278,558 5,190,046
Valuation Allowance (13,278,558 ) (5,190,046 )
Deferred tax asset, net of allowance $ — $ — </t>
        </is>
      </c>
    </row>
    <row r="5">
      <c r="A5" s="4" t="inlineStr">
        <is>
          <t>Summary of Income Tax Provision</t>
        </is>
      </c>
      <c r="B5" s="4" t="inlineStr">
        <is>
          <t xml:space="preserve">Below is breakdown of the income tax provision.
For the Year Ended December 31, 2023
For the Year Ended December 31, 2022
Federal
Current $ (3,742,611 ) $ (3,078,967 )
Deferred — —
State and local Current (796,963 ) (637,053 )
Deferred — —
Change in valuation allowance 8,088,176 4,695,494
Income tax provision $ 3,548,602 $ 979,475 </t>
        </is>
      </c>
    </row>
    <row r="6">
      <c r="A6" s="4" t="inlineStr">
        <is>
          <t>Summary of Reconciliation of Federal Income Tax Rate</t>
        </is>
      </c>
      <c r="B6" s="4" t="inlineStr">
        <is>
          <t>A reconciliation of the federal income tax rate to the Company’s effective tax rate is as follows:
For the Year Ended December 31, 2023
For the Year Ended December 31, 2022
Federal income taxes at 21.00% 21.00 % 21.00 %
State tax, net of Federal benefit 4.35 % 4.35 %
Change in valuation allowance (44.10 )% (32.03 )%
Other (0.60 )% — %
Provision for income tax (19.35 )% (6.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2" customWidth="1" min="5" max="5"/>
    <col width="33" customWidth="1" min="6" max="6"/>
    <col width="40" customWidth="1" min="7" max="7"/>
    <col width="22" customWidth="1" min="8" max="8"/>
    <col width="22" customWidth="1" min="9" max="9"/>
    <col width="40" customWidth="1" min="10" max="10"/>
    <col width="22" customWidth="1" min="11" max="11"/>
  </cols>
  <sheetData>
    <row r="1">
      <c r="A1" s="1" t="inlineStr">
        <is>
          <t>DESCRIPTION OF ORGANIZATION AND BUSINESS OPERATIONS AND GOING CONCERN - Additional Information (Details)</t>
        </is>
      </c>
      <c r="E1" s="2" t="inlineStr">
        <is>
          <t>12 Months Ended</t>
        </is>
      </c>
    </row>
    <row r="2">
      <c r="B2" s="2" t="inlineStr">
        <is>
          <t>Dec. 04, 2021 USD ($) $ / shares shares</t>
        </is>
      </c>
      <c r="C2" s="2" t="inlineStr">
        <is>
          <t>Oct. 20, 2021 USD ($) $ / shares shares</t>
        </is>
      </c>
      <c r="D2" s="2" t="inlineStr">
        <is>
          <t>Sep. 08, 2021 USD ($) $ / shares shares</t>
        </is>
      </c>
      <c r="E2" s="2" t="inlineStr">
        <is>
          <t>Dec. 31, 2023 USD ($) Business $ / shares</t>
        </is>
      </c>
      <c r="F2" s="2" t="inlineStr">
        <is>
          <t>Dec. 31, 2022 USD ($) $ / shares</t>
        </is>
      </c>
      <c r="G2" s="2" t="inlineStr">
        <is>
          <t>Sep. 05, 2023 USD ($) $ / shares shares</t>
        </is>
      </c>
      <c r="H2" s="2" t="inlineStr">
        <is>
          <t>Jun. 02, 2023 USD ($)</t>
        </is>
      </c>
      <c r="I2" s="2" t="inlineStr">
        <is>
          <t>Apr. 21, 2023 USD ($)</t>
        </is>
      </c>
      <c r="J2" s="2" t="inlineStr">
        <is>
          <t>Nov. 22, 2022 USD ($) $ / shares shares</t>
        </is>
      </c>
      <c r="K2" s="2" t="inlineStr">
        <is>
          <t>Sep. 08,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dition for future business combination number of businesses minimum | Business</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for investment of cash in Trust Account</t>
        </is>
      </c>
      <c r="B5" s="4" t="inlineStr">
        <is>
          <t xml:space="preserve"> </t>
        </is>
      </c>
      <c r="C5" s="4" t="inlineStr">
        <is>
          <t xml:space="preserve"> </t>
        </is>
      </c>
      <c r="D5" s="4" t="inlineStr">
        <is>
          <t xml:space="preserve"> </t>
        </is>
      </c>
      <c r="E5" s="5" t="n">
        <v>0</v>
      </c>
      <c r="F5" s="5" t="n">
        <v>2875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bligation to redeem Public Shares if entity does not complete a business combination within the combination period (as a percent)</t>
        </is>
      </c>
      <c r="B6" s="4" t="inlineStr">
        <is>
          <t xml:space="preserve"> </t>
        </is>
      </c>
      <c r="C6" s="4" t="inlineStr">
        <is>
          <t xml:space="preserve"> </t>
        </is>
      </c>
      <c r="D6" s="4" t="inlineStr">
        <is>
          <t xml:space="preserve"> </t>
        </is>
      </c>
      <c r="E6" s="10"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nimum net tangible assets upon consummation of the business combination</t>
        </is>
      </c>
      <c r="B7" s="4" t="inlineStr">
        <is>
          <t xml:space="preserve"> </t>
        </is>
      </c>
      <c r="C7" s="4" t="inlineStr">
        <is>
          <t xml:space="preserve"> </t>
        </is>
      </c>
      <c r="D7" s="4" t="inlineStr">
        <is>
          <t xml:space="preserve"> </t>
        </is>
      </c>
      <c r="E7" s="5" t="n">
        <v>50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mption limit percentage without prior consent</t>
        </is>
      </c>
      <c r="B8" s="4" t="inlineStr">
        <is>
          <t xml:space="preserve"> </t>
        </is>
      </c>
      <c r="C8" s="4" t="inlineStr">
        <is>
          <t xml:space="preserve"> </t>
        </is>
      </c>
      <c r="D8" s="4" t="inlineStr">
        <is>
          <t xml:space="preserve"> </t>
        </is>
      </c>
      <c r="E8" s="11" t="n">
        <v>0.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net tangible assets required to be maintained upon redemption of public shares</t>
        </is>
      </c>
      <c r="B9" s="4" t="inlineStr">
        <is>
          <t xml:space="preserve"> </t>
        </is>
      </c>
      <c r="C9" s="4" t="inlineStr">
        <is>
          <t xml:space="preserve"> </t>
        </is>
      </c>
      <c r="D9" s="4" t="inlineStr">
        <is>
          <t xml:space="preserve"> </t>
        </is>
      </c>
      <c r="E9" s="5" t="n">
        <v>500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emption period upon closure</t>
        </is>
      </c>
      <c r="B10" s="4" t="inlineStr">
        <is>
          <t xml:space="preserve"> </t>
        </is>
      </c>
      <c r="C10" s="4" t="inlineStr">
        <is>
          <t xml:space="preserve"> </t>
        </is>
      </c>
      <c r="D10" s="4" t="inlineStr">
        <is>
          <t xml:space="preserve"> </t>
        </is>
      </c>
      <c r="E10" s="4" t="inlineStr">
        <is>
          <t>5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allowed dissolution expenses</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Earnout Period</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Value, Issued for services</t>
        </is>
      </c>
      <c r="B15" s="4" t="inlineStr">
        <is>
          <t xml:space="preserve"> </t>
        </is>
      </c>
      <c r="C15" s="4" t="inlineStr">
        <is>
          <t xml:space="preserve"> </t>
        </is>
      </c>
      <c r="D15" s="4" t="inlineStr">
        <is>
          <t xml:space="preserve"> </t>
        </is>
      </c>
      <c r="E15" s="5" t="n">
        <v>1437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mporary equity, redemption price per share | $ / shares</t>
        </is>
      </c>
      <c r="B16" s="4" t="inlineStr">
        <is>
          <t xml:space="preserve"> </t>
        </is>
      </c>
      <c r="C16" s="4" t="inlineStr">
        <is>
          <t xml:space="preserve"> </t>
        </is>
      </c>
      <c r="D16" s="4" t="inlineStr">
        <is>
          <t xml:space="preserve"> </t>
        </is>
      </c>
      <c r="E16" s="8" t="n">
        <v>10.75</v>
      </c>
      <c r="F16" s="9" t="n">
        <v>10.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Class A [Member] | Special Meeting Of Stock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mporary equity stock shares subject to redemption | shares</t>
        </is>
      </c>
      <c r="B19" s="4" t="inlineStr">
        <is>
          <t xml:space="preserve"> </t>
        </is>
      </c>
      <c r="C19" s="4" t="inlineStr">
        <is>
          <t xml:space="preserve"> </t>
        </is>
      </c>
      <c r="D19" s="4" t="inlineStr">
        <is>
          <t xml:space="preserve"> </t>
        </is>
      </c>
      <c r="E19" s="4" t="inlineStr">
        <is>
          <t xml:space="preserve"> </t>
        </is>
      </c>
      <c r="F19" s="4" t="inlineStr">
        <is>
          <t xml:space="preserve"> </t>
        </is>
      </c>
      <c r="G19" s="6" t="n">
        <v>28745</v>
      </c>
      <c r="H19" s="4" t="inlineStr">
        <is>
          <t xml:space="preserve"> </t>
        </is>
      </c>
      <c r="I19" s="4" t="inlineStr">
        <is>
          <t xml:space="preserve"> </t>
        </is>
      </c>
      <c r="J19" s="6" t="n">
        <v>5658</v>
      </c>
      <c r="K19" s="4" t="inlineStr">
        <is>
          <t xml:space="preserve"> </t>
        </is>
      </c>
    </row>
    <row r="20">
      <c r="A20" s="4" t="inlineStr">
        <is>
          <t>Temporary equity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5" t="n">
        <v>307028</v>
      </c>
      <c r="H20" s="4" t="inlineStr">
        <is>
          <t xml:space="preserve"> </t>
        </is>
      </c>
      <c r="I20" s="4" t="inlineStr">
        <is>
          <t xml:space="preserve"> </t>
        </is>
      </c>
      <c r="J20" s="5" t="n">
        <v>58916</v>
      </c>
      <c r="K20" s="4" t="inlineStr">
        <is>
          <t xml:space="preserve"> </t>
        </is>
      </c>
    </row>
    <row r="21">
      <c r="A21" s="4" t="inlineStr">
        <is>
          <t>Temporary equity, redemption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10.68</v>
      </c>
      <c r="H21" s="4" t="inlineStr">
        <is>
          <t xml:space="preserve"> </t>
        </is>
      </c>
      <c r="I21" s="4" t="inlineStr">
        <is>
          <t xml:space="preserve"> </t>
        </is>
      </c>
      <c r="J21" s="8" t="n">
        <v>10.41</v>
      </c>
      <c r="K21" s="4" t="inlineStr">
        <is>
          <t xml:space="preserve"> </t>
        </is>
      </c>
    </row>
    <row r="22">
      <c r="A22" s="4" t="inlineStr">
        <is>
          <t>Earnout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 shares</t>
        </is>
      </c>
      <c r="B24" s="4" t="inlineStr">
        <is>
          <t xml:space="preserve"> </t>
        </is>
      </c>
      <c r="C24" s="6" t="n">
        <v>4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WAC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Issued | shares</t>
        </is>
      </c>
      <c r="B27" s="4" t="inlineStr">
        <is>
          <t xml:space="preserve"> </t>
        </is>
      </c>
      <c r="C27" s="6" t="n">
        <v>1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WAC Common Stock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Days Determining The Common Stock Of Trading Days</t>
        </is>
      </c>
      <c r="B30" s="4" t="inlineStr">
        <is>
          <t xml:space="preserve"> </t>
        </is>
      </c>
      <c r="C30" s="4" t="inlineStr">
        <is>
          <t>2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WAC Common Stock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Days Determining The Common Stock Of Trading Days</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WAC Common Stock [Member] | Price Per Share of Class Common Stock Equals or Exceeds Twelve Point Fi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Price | $ / shares</t>
        </is>
      </c>
      <c r="B36" s="4" t="inlineStr">
        <is>
          <t xml:space="preserve"> </t>
        </is>
      </c>
      <c r="C36" s="9" t="n">
        <v>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WAC Common Stock [Member] | Price Per Share of Class Common Stock Equals or Exceeds Fifte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Price | $ / shares</t>
        </is>
      </c>
      <c r="B39" s="4" t="inlineStr">
        <is>
          <t xml:space="preserve"> </t>
        </is>
      </c>
      <c r="C39" s="6" t="n">
        <v>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WAC Common Stock [Member] | Price Per Share of Class Common Stock Equals or Exceeds Seventeen Point F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Price | $ / shares</t>
        </is>
      </c>
      <c r="B42" s="4" t="inlineStr">
        <is>
          <t xml:space="preserve"> </t>
        </is>
      </c>
      <c r="C42" s="9" t="n">
        <v>1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erger Agreement [Member] | DWAC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 Issued | shares</t>
        </is>
      </c>
      <c r="B45" s="4" t="inlineStr">
        <is>
          <t xml:space="preserve"> </t>
        </is>
      </c>
      <c r="C45" s="6" t="n">
        <v>1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00000</v>
      </c>
      <c r="I48" s="4" t="inlineStr">
        <is>
          <t xml:space="preserve"> </t>
        </is>
      </c>
      <c r="J48" s="4" t="inlineStr">
        <is>
          <t xml:space="preserve"> </t>
        </is>
      </c>
      <c r="K48" s="4" t="inlineStr">
        <is>
          <t xml:space="preserve"> </t>
        </is>
      </c>
    </row>
    <row r="49">
      <c r="A49" s="4" t="inlineStr">
        <is>
          <t>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units sold | shares</t>
        </is>
      </c>
      <c r="B51" s="4" t="inlineStr">
        <is>
          <t xml:space="preserve"> </t>
        </is>
      </c>
      <c r="C51" s="4" t="inlineStr">
        <is>
          <t xml:space="preserve"> </t>
        </is>
      </c>
      <c r="D51" s="6" t="n">
        <v>287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rchase price, per unit | $ / shares</t>
        </is>
      </c>
      <c r="B52" s="4" t="inlineStr">
        <is>
          <t xml:space="preserve"> </t>
        </is>
      </c>
      <c r="C52" s="4" t="inlineStr">
        <is>
          <t xml:space="preserve"> </t>
        </is>
      </c>
      <c r="D52" s="5" t="n">
        <v>1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Issuance Initial Public Offering</t>
        </is>
      </c>
      <c r="B53" s="4" t="inlineStr">
        <is>
          <t xml:space="preserve"> </t>
        </is>
      </c>
      <c r="C53" s="4" t="inlineStr">
        <is>
          <t xml:space="preserve"> </t>
        </is>
      </c>
      <c r="D53" s="5" t="n">
        <v>287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ffering costs</t>
        </is>
      </c>
      <c r="B54" s="4" t="inlineStr">
        <is>
          <t xml:space="preserve"> </t>
        </is>
      </c>
      <c r="C54" s="4" t="inlineStr">
        <is>
          <t xml:space="preserve"> </t>
        </is>
      </c>
      <c r="D54" s="6" t="n">
        <v>2356649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ferred underwriting commissions</t>
        </is>
      </c>
      <c r="B55" s="4" t="inlineStr">
        <is>
          <t xml:space="preserve"> </t>
        </is>
      </c>
      <c r="C55" s="4" t="inlineStr">
        <is>
          <t xml:space="preserve"> </t>
        </is>
      </c>
      <c r="D55" s="6" t="n">
        <v>10062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ir value of the representative shares</t>
        </is>
      </c>
      <c r="B56" s="4" t="inlineStr">
        <is>
          <t xml:space="preserve"> </t>
        </is>
      </c>
      <c r="C56" s="4" t="inlineStr">
        <is>
          <t xml:space="preserve"> </t>
        </is>
      </c>
      <c r="D56" s="6" t="n">
        <v>14375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 offering costs</t>
        </is>
      </c>
      <c r="B57" s="4" t="inlineStr">
        <is>
          <t xml:space="preserve"> </t>
        </is>
      </c>
      <c r="C57" s="4" t="inlineStr">
        <is>
          <t xml:space="preserve"> </t>
        </is>
      </c>
      <c r="D57" s="6" t="n">
        <v>416802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yments for investment of cash in Trust Account</t>
        </is>
      </c>
      <c r="B58" s="4" t="inlineStr">
        <is>
          <t xml:space="preserve"> </t>
        </is>
      </c>
      <c r="C58" s="4" t="inlineStr">
        <is>
          <t xml:space="preserve"> </t>
        </is>
      </c>
      <c r="D58" s="5" t="n">
        <v>2932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s for investment of cash in Trust Account, per unit | $ / shares</t>
        </is>
      </c>
      <c r="B59" s="4" t="inlineStr">
        <is>
          <t xml:space="preserve"> </t>
        </is>
      </c>
      <c r="C59" s="4" t="inlineStr">
        <is>
          <t xml:space="preserve"> </t>
        </is>
      </c>
      <c r="D59" s="9" t="n">
        <v>1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issued during period, Value, Issued for services</t>
        </is>
      </c>
      <c r="B60" s="4" t="inlineStr">
        <is>
          <t xml:space="preserve"> </t>
        </is>
      </c>
      <c r="C60" s="4" t="inlineStr">
        <is>
          <t xml:space="preserve"> </t>
        </is>
      </c>
      <c r="D60" s="5" t="n">
        <v>76774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transfer between related parties, Value</t>
        </is>
      </c>
      <c r="B61" s="4" t="inlineStr">
        <is>
          <t xml:space="preserve"> </t>
        </is>
      </c>
      <c r="C61" s="4" t="inlineStr">
        <is>
          <t xml:space="preserve"> </t>
        </is>
      </c>
      <c r="D61" s="5" t="n">
        <v>22101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ssets Remaining for Distribution, Value per Share | $ / shares</t>
        </is>
      </c>
      <c r="B62" s="4" t="inlineStr">
        <is>
          <t xml:space="preserve"> </t>
        </is>
      </c>
      <c r="C62" s="4" t="inlineStr">
        <is>
          <t xml:space="preserve"> </t>
        </is>
      </c>
      <c r="D62" s="8" t="n">
        <v>10.4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units sold | shares</t>
        </is>
      </c>
      <c r="B65" s="4" t="inlineStr">
        <is>
          <t xml:space="preserve"> </t>
        </is>
      </c>
      <c r="C65" s="4" t="inlineStr">
        <is>
          <t xml:space="preserve"> </t>
        </is>
      </c>
      <c r="D65" s="6" t="n">
        <v>37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derwriting option period</t>
        </is>
      </c>
      <c r="B66" s="4" t="inlineStr">
        <is>
          <t xml:space="preserve"> </t>
        </is>
      </c>
      <c r="C66" s="4" t="inlineStr">
        <is>
          <t xml:space="preserve"> </t>
        </is>
      </c>
      <c r="D66" s="4" t="inlineStr">
        <is>
          <t>45 day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erger agreement with TMT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greed consideration</t>
        </is>
      </c>
      <c r="B69" s="4" t="inlineStr">
        <is>
          <t xml:space="preserve"> </t>
        </is>
      </c>
      <c r="C69" s="5" t="n">
        <v>875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rue up period after the closing</t>
        </is>
      </c>
      <c r="B70" s="4" t="inlineStr">
        <is>
          <t xml:space="preserve"> </t>
        </is>
      </c>
      <c r="C70" s="4" t="inlineStr">
        <is>
          <t xml:space="preserve"> </t>
        </is>
      </c>
      <c r="D70" s="4" t="inlineStr">
        <is>
          <t xml:space="preserve"> </t>
        </is>
      </c>
      <c r="E70" s="4" t="inlineStr">
        <is>
          <t>90 day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WAC Merger Sub Inc [Member] | Earnout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usiness Acquisition, Percentage of Voting Interests Acquired</t>
        </is>
      </c>
      <c r="B73" s="4" t="inlineStr">
        <is>
          <t xml:space="preserve"> </t>
        </is>
      </c>
      <c r="C73" s="10" t="n">
        <v>0.5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ponsor [Member] |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125700</v>
      </c>
      <c r="J76" s="4" t="inlineStr">
        <is>
          <t xml:space="preserve"> </t>
        </is>
      </c>
      <c r="K76" s="5" t="n">
        <v>2875000</v>
      </c>
    </row>
    <row r="77">
      <c r="A77" s="4" t="inlineStr">
        <is>
          <t>Sponsor [Member] | Initial Public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units sold | shares</t>
        </is>
      </c>
      <c r="B79" s="4" t="inlineStr">
        <is>
          <t xml:space="preserve"> </t>
        </is>
      </c>
      <c r="C79" s="4" t="inlineStr">
        <is>
          <t xml:space="preserve"> </t>
        </is>
      </c>
      <c r="D79" s="6" t="n">
        <v>113348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ponsor [Member] |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units sold | shares</t>
        </is>
      </c>
      <c r="B82" s="4" t="inlineStr">
        <is>
          <t xml:space="preserve"> </t>
        </is>
      </c>
      <c r="C82" s="4" t="inlineStr">
        <is>
          <t xml:space="preserve"> </t>
        </is>
      </c>
      <c r="D82" s="6" t="n">
        <v>113348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urchase price, per unit | $ / shares</t>
        </is>
      </c>
      <c r="B83" s="4" t="inlineStr">
        <is>
          <t xml:space="preserve"> </t>
        </is>
      </c>
      <c r="C83" s="4" t="inlineStr">
        <is>
          <t xml:space="preserve"> </t>
        </is>
      </c>
      <c r="D83" s="5" t="n">
        <v>1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Gross proceeds from sale of units</t>
        </is>
      </c>
      <c r="B84" s="4" t="inlineStr">
        <is>
          <t xml:space="preserve"> </t>
        </is>
      </c>
      <c r="C84" s="4" t="inlineStr">
        <is>
          <t xml:space="preserve"> </t>
        </is>
      </c>
      <c r="D84" s="5" t="n">
        <v>1133484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IPE Investors [Member] | Private Placement | Security Purchase Agreement [Member] | Series A Convertibl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urchase price, per unit | $ / shares</t>
        </is>
      </c>
      <c r="B87" s="5" t="n">
        <v>1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shares issued | shares</t>
        </is>
      </c>
      <c r="B88" s="6" t="n">
        <v>1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ock issued during period, value, new issues</t>
        </is>
      </c>
      <c r="B89" s="5" t="n">
        <v>100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2">
    <mergeCell ref="A1:A2"/>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Additional Information (Details) - USD ($)</t>
        </is>
      </c>
      <c r="C1" s="2" t="inlineStr">
        <is>
          <t>12 Months Ended</t>
        </is>
      </c>
    </row>
    <row r="2">
      <c r="B2" s="2" t="inlineStr">
        <is>
          <t>Sep. 08, 2021</t>
        </is>
      </c>
      <c r="C2" s="2" t="inlineStr">
        <is>
          <t>Dec. 31, 2023</t>
        </is>
      </c>
      <c r="D2" s="2" t="inlineStr">
        <is>
          <t>Dec. 31, 2022</t>
        </is>
      </c>
      <c r="E2" s="2" t="inlineStr">
        <is>
          <t>Aug. 16, 2022</t>
        </is>
      </c>
    </row>
    <row r="3">
      <c r="A3" s="4" t="inlineStr">
        <is>
          <t>Unrecognized Tax Benefits</t>
        </is>
      </c>
      <c r="B3" s="4" t="inlineStr">
        <is>
          <t xml:space="preserve"> </t>
        </is>
      </c>
      <c r="C3" s="5" t="n">
        <v>0</v>
      </c>
      <c r="D3" s="5" t="n">
        <v>0</v>
      </c>
      <c r="E3" s="4" t="inlineStr">
        <is>
          <t xml:space="preserve"> </t>
        </is>
      </c>
    </row>
    <row r="4">
      <c r="A4" s="4" t="inlineStr">
        <is>
          <t>Unrecognized tax benefits accrued for interest and penalties</t>
        </is>
      </c>
      <c r="B4" s="4" t="inlineStr">
        <is>
          <t xml:space="preserve"> </t>
        </is>
      </c>
      <c r="C4" s="6" t="n">
        <v>0</v>
      </c>
      <c r="D4" s="4" t="inlineStr">
        <is>
          <t xml:space="preserve"> </t>
        </is>
      </c>
      <c r="E4" s="4" t="inlineStr">
        <is>
          <t xml:space="preserve"> </t>
        </is>
      </c>
    </row>
    <row r="5">
      <c r="A5" s="4" t="inlineStr">
        <is>
          <t>Penalties and interest expense related to income taxes</t>
        </is>
      </c>
      <c r="B5" s="4" t="inlineStr">
        <is>
          <t xml:space="preserve"> </t>
        </is>
      </c>
      <c r="C5" s="6" t="n">
        <v>109217</v>
      </c>
      <c r="D5" s="5" t="n">
        <v>0</v>
      </c>
      <c r="E5" s="4" t="inlineStr">
        <is>
          <t xml:space="preserve"> </t>
        </is>
      </c>
    </row>
    <row r="6">
      <c r="A6" s="4" t="inlineStr">
        <is>
          <t>Federal depository insurance coverage</t>
        </is>
      </c>
      <c r="B6" s="4" t="inlineStr">
        <is>
          <t xml:space="preserve"> </t>
        </is>
      </c>
      <c r="C6" s="5" t="n">
        <v>250000</v>
      </c>
      <c r="D6" s="4" t="inlineStr">
        <is>
          <t xml:space="preserve"> </t>
        </is>
      </c>
      <c r="E6" s="4" t="inlineStr">
        <is>
          <t xml:space="preserve"> </t>
        </is>
      </c>
    </row>
    <row r="7">
      <c r="A7" s="4" t="inlineStr">
        <is>
          <t>Percentage Of Excise Tax</t>
        </is>
      </c>
      <c r="B7" s="4" t="inlineStr">
        <is>
          <t xml:space="preserve"> </t>
        </is>
      </c>
      <c r="C7" s="4" t="inlineStr">
        <is>
          <t xml:space="preserve"> </t>
        </is>
      </c>
      <c r="D7" s="4" t="inlineStr">
        <is>
          <t xml:space="preserve"> </t>
        </is>
      </c>
      <c r="E7" s="10" t="n">
        <v>0.01</v>
      </c>
    </row>
    <row r="8">
      <c r="A8" s="4" t="inlineStr">
        <is>
          <t>Percentage Of Excise Tax Fair Market Value Of Shares Repurchased</t>
        </is>
      </c>
      <c r="B8" s="4" t="inlineStr">
        <is>
          <t xml:space="preserve"> </t>
        </is>
      </c>
      <c r="C8" s="4" t="inlineStr">
        <is>
          <t xml:space="preserve"> </t>
        </is>
      </c>
      <c r="D8" s="4" t="inlineStr">
        <is>
          <t xml:space="preserve"> </t>
        </is>
      </c>
      <c r="E8" s="10" t="n">
        <v>0.01</v>
      </c>
    </row>
    <row r="9">
      <c r="A9" s="4" t="inlineStr">
        <is>
          <t>Initial Public Offering</t>
        </is>
      </c>
      <c r="B9" s="4" t="inlineStr">
        <is>
          <t xml:space="preserve"> </t>
        </is>
      </c>
      <c r="C9" s="4" t="inlineStr">
        <is>
          <t xml:space="preserve"> </t>
        </is>
      </c>
      <c r="D9" s="4" t="inlineStr">
        <is>
          <t xml:space="preserve"> </t>
        </is>
      </c>
      <c r="E9" s="4" t="inlineStr">
        <is>
          <t xml:space="preserve"> </t>
        </is>
      </c>
    </row>
    <row r="10">
      <c r="A10" s="4" t="inlineStr">
        <is>
          <t>Offering costs</t>
        </is>
      </c>
      <c r="B10" s="5" t="n">
        <v>23566497</v>
      </c>
      <c r="C10" s="4" t="inlineStr">
        <is>
          <t xml:space="preserve"> </t>
        </is>
      </c>
      <c r="D10" s="4" t="inlineStr">
        <is>
          <t xml:space="preserve"> </t>
        </is>
      </c>
      <c r="E10" s="4" t="inlineStr">
        <is>
          <t xml:space="preserve"> </t>
        </is>
      </c>
    </row>
    <row r="11">
      <c r="A11" s="4" t="inlineStr">
        <is>
          <t>Deferred underwriting commissions</t>
        </is>
      </c>
      <c r="B11" s="6" t="n">
        <v>10062500</v>
      </c>
      <c r="C11" s="4" t="inlineStr">
        <is>
          <t xml:space="preserve"> </t>
        </is>
      </c>
      <c r="D11" s="4" t="inlineStr">
        <is>
          <t xml:space="preserve"> </t>
        </is>
      </c>
      <c r="E11" s="4" t="inlineStr">
        <is>
          <t xml:space="preserve"> </t>
        </is>
      </c>
    </row>
    <row r="12">
      <c r="A12" s="4" t="inlineStr">
        <is>
          <t>Fair value of the representative shares</t>
        </is>
      </c>
      <c r="B12" s="6" t="n">
        <v>1437500</v>
      </c>
      <c r="C12" s="4" t="inlineStr">
        <is>
          <t xml:space="preserve"> </t>
        </is>
      </c>
      <c r="D12" s="4" t="inlineStr">
        <is>
          <t xml:space="preserve"> </t>
        </is>
      </c>
      <c r="E12" s="4" t="inlineStr">
        <is>
          <t xml:space="preserve"> </t>
        </is>
      </c>
    </row>
    <row r="13">
      <c r="A13" s="4" t="inlineStr">
        <is>
          <t>Other offering costs</t>
        </is>
      </c>
      <c r="B13" s="6" t="n">
        <v>4168029</v>
      </c>
      <c r="C13" s="4" t="inlineStr">
        <is>
          <t xml:space="preserve"> </t>
        </is>
      </c>
      <c r="D13" s="4" t="inlineStr">
        <is>
          <t xml:space="preserve"> </t>
        </is>
      </c>
      <c r="E13" s="4" t="inlineStr">
        <is>
          <t xml:space="preserve"> </t>
        </is>
      </c>
    </row>
    <row r="14">
      <c r="A14" s="4" t="inlineStr">
        <is>
          <t>Stock issued during period, Value, Issued for services</t>
        </is>
      </c>
      <c r="B14" s="6" t="n">
        <v>7677450</v>
      </c>
      <c r="C14" s="4" t="inlineStr">
        <is>
          <t xml:space="preserve"> </t>
        </is>
      </c>
      <c r="D14" s="4" t="inlineStr">
        <is>
          <t xml:space="preserve"> </t>
        </is>
      </c>
      <c r="E14" s="4" t="inlineStr">
        <is>
          <t xml:space="preserve"> </t>
        </is>
      </c>
    </row>
    <row r="15">
      <c r="A15" s="4" t="inlineStr">
        <is>
          <t>Share transfer between related parties, Value</t>
        </is>
      </c>
      <c r="B15" s="6" t="n">
        <v>221018</v>
      </c>
      <c r="C15" s="4" t="inlineStr">
        <is>
          <t xml:space="preserve"> </t>
        </is>
      </c>
      <c r="D15" s="4" t="inlineStr">
        <is>
          <t xml:space="preserve"> </t>
        </is>
      </c>
      <c r="E15" s="4" t="inlineStr">
        <is>
          <t xml:space="preserve"> </t>
        </is>
      </c>
    </row>
    <row r="16">
      <c r="A16" s="4" t="inlineStr">
        <is>
          <t>Initial Public Offering | Anchor Investor [Member]</t>
        </is>
      </c>
      <c r="B16" s="4" t="inlineStr">
        <is>
          <t xml:space="preserve"> </t>
        </is>
      </c>
      <c r="C16" s="4" t="inlineStr">
        <is>
          <t xml:space="preserve"> </t>
        </is>
      </c>
      <c r="D16" s="4" t="inlineStr">
        <is>
          <t xml:space="preserve"> </t>
        </is>
      </c>
      <c r="E16" s="4" t="inlineStr">
        <is>
          <t xml:space="preserve"> </t>
        </is>
      </c>
    </row>
    <row r="17">
      <c r="A17" s="4" t="inlineStr">
        <is>
          <t>Stock issued during period, Value, Issued for services</t>
        </is>
      </c>
      <c r="B17" s="6" t="n">
        <v>7677450</v>
      </c>
      <c r="C17" s="4" t="inlineStr">
        <is>
          <t xml:space="preserve"> </t>
        </is>
      </c>
      <c r="D17" s="4" t="inlineStr">
        <is>
          <t xml:space="preserve"> </t>
        </is>
      </c>
      <c r="E17" s="4" t="inlineStr">
        <is>
          <t xml:space="preserve"> </t>
        </is>
      </c>
    </row>
    <row r="18">
      <c r="A18" s="4" t="inlineStr">
        <is>
          <t>Initial Public Offering | Officers and Directors [Member]</t>
        </is>
      </c>
      <c r="B18" s="4" t="inlineStr">
        <is>
          <t xml:space="preserve"> </t>
        </is>
      </c>
      <c r="C18" s="4" t="inlineStr">
        <is>
          <t xml:space="preserve"> </t>
        </is>
      </c>
      <c r="D18" s="4" t="inlineStr">
        <is>
          <t xml:space="preserve"> </t>
        </is>
      </c>
      <c r="E18" s="4" t="inlineStr">
        <is>
          <t xml:space="preserve"> </t>
        </is>
      </c>
    </row>
    <row r="19">
      <c r="A19" s="4" t="inlineStr">
        <is>
          <t>Share transfer between related parties, Value</t>
        </is>
      </c>
      <c r="B19" s="5" t="n">
        <v>221018</v>
      </c>
      <c r="C19" s="4" t="inlineStr">
        <is>
          <t xml:space="preserve"> </t>
        </is>
      </c>
      <c r="D19" s="4" t="inlineStr">
        <is>
          <t xml:space="preserve"> </t>
        </is>
      </c>
      <c r="E19" s="4" t="inlineStr">
        <is>
          <t xml:space="preserve"> </t>
        </is>
      </c>
    </row>
    <row r="20">
      <c r="A20" s="4" t="inlineStr">
        <is>
          <t>Class A Common Stock Subject to Redemption [Member] | Initial Public Offering</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6" t="n">
        <v>2875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95011</v>
      </c>
      <c r="C3" s="5" t="n">
        <v>989</v>
      </c>
    </row>
    <row r="4">
      <c r="A4" s="4" t="inlineStr">
        <is>
          <t>Prepaid assets</t>
        </is>
      </c>
      <c r="B4" s="6" t="n">
        <v>0</v>
      </c>
      <c r="C4" s="6" t="n">
        <v>168350</v>
      </c>
    </row>
    <row r="5">
      <c r="A5" s="4" t="inlineStr">
        <is>
          <t>Total Current Assets</t>
        </is>
      </c>
      <c r="B5" s="6" t="n">
        <v>395011</v>
      </c>
      <c r="C5" s="6" t="n">
        <v>169339</v>
      </c>
    </row>
    <row r="6">
      <c r="A6" s="4" t="inlineStr">
        <is>
          <t>Cash Held in Trust Account</t>
        </is>
      </c>
      <c r="B6" s="6" t="n">
        <v>310623083</v>
      </c>
      <c r="C6" s="6" t="n">
        <v>300330651</v>
      </c>
    </row>
    <row r="7">
      <c r="A7" s="4" t="inlineStr">
        <is>
          <t>TOTAL ASSETS</t>
        </is>
      </c>
      <c r="B7" s="6" t="n">
        <v>311018094</v>
      </c>
      <c r="C7" s="6" t="n">
        <v>300499990</v>
      </c>
    </row>
    <row r="8">
      <c r="A8" s="3" t="inlineStr">
        <is>
          <t>Current liabilities</t>
        </is>
      </c>
      <c r="B8" s="4" t="inlineStr">
        <is>
          <t xml:space="preserve"> </t>
        </is>
      </c>
      <c r="C8" s="4" t="inlineStr">
        <is>
          <t xml:space="preserve"> </t>
        </is>
      </c>
    </row>
    <row r="9">
      <c r="A9" s="4" t="inlineStr">
        <is>
          <t>Accrued expenses</t>
        </is>
      </c>
      <c r="B9" s="6" t="n">
        <v>47104743</v>
      </c>
      <c r="C9" s="6" t="n">
        <v>18054912</v>
      </c>
    </row>
    <row r="10">
      <c r="A10" s="4" t="inlineStr">
        <is>
          <t>Convertible note payable Sponsor</t>
        </is>
      </c>
      <c r="B10" s="6" t="n">
        <v>3883945</v>
      </c>
      <c r="C10" s="6" t="n">
        <v>2875000</v>
      </c>
    </row>
    <row r="11">
      <c r="A11" s="4" t="inlineStr">
        <is>
          <t>Convertible note payable</t>
        </is>
      </c>
      <c r="B11" s="6" t="n">
        <v>500000</v>
      </c>
      <c r="C11" s="6" t="n">
        <v>0</v>
      </c>
    </row>
    <row r="12">
      <c r="A12" s="4" t="inlineStr">
        <is>
          <t>Income taxes payable</t>
        </is>
      </c>
      <c r="B12" s="6" t="n">
        <v>1790081</v>
      </c>
      <c r="C12" s="6" t="n">
        <v>979475</v>
      </c>
    </row>
    <row r="13">
      <c r="A13" s="4" t="inlineStr">
        <is>
          <t>Franchise tax payable</t>
        </is>
      </c>
      <c r="B13" s="6" t="n">
        <v>458226</v>
      </c>
      <c r="C13" s="6" t="n">
        <v>400000</v>
      </c>
    </row>
    <row r="14">
      <c r="A14" s="4" t="inlineStr">
        <is>
          <t>Convertible working capital loans</t>
        </is>
      </c>
      <c r="B14" s="5" t="n">
        <v>2398700</v>
      </c>
      <c r="C14" s="5" t="n">
        <v>625700</v>
      </c>
    </row>
    <row r="15">
      <c r="A15" s="4" t="inlineStr">
        <is>
          <t>Other Liability, Current, Related Party, Type [Extensible Enumeration]</t>
        </is>
      </c>
      <c r="B15" s="4" t="inlineStr">
        <is>
          <t>Related Party [Member]</t>
        </is>
      </c>
      <c r="C15" s="4" t="inlineStr">
        <is>
          <t>Related Party [Member]</t>
        </is>
      </c>
    </row>
    <row r="16">
      <c r="A16" s="4" t="inlineStr">
        <is>
          <t>Advances - related party</t>
        </is>
      </c>
      <c r="B16" s="5" t="n">
        <v>41000</v>
      </c>
      <c r="C16" s="5" t="n">
        <v>525835</v>
      </c>
    </row>
    <row r="17">
      <c r="A17" s="4" t="inlineStr">
        <is>
          <t>Total Current Liabilities</t>
        </is>
      </c>
      <c r="B17" s="6" t="n">
        <v>56176695</v>
      </c>
      <c r="C17" s="6" t="n">
        <v>23460922</v>
      </c>
    </row>
    <row r="18">
      <c r="A18" s="4" t="inlineStr">
        <is>
          <t>Deferred underwriter fee payable</t>
        </is>
      </c>
      <c r="B18" s="6" t="n">
        <v>10062500</v>
      </c>
      <c r="C18" s="6" t="n">
        <v>10062500</v>
      </c>
    </row>
    <row r="19">
      <c r="A19" s="4" t="inlineStr">
        <is>
          <t>TOTAL LIABILITIES</t>
        </is>
      </c>
      <c r="B19" s="6" t="n">
        <v>66239195</v>
      </c>
      <c r="C19" s="6" t="n">
        <v>33523422</v>
      </c>
    </row>
    <row r="20">
      <c r="A20" s="4" t="inlineStr">
        <is>
          <t>Commitments and Contingencies</t>
        </is>
      </c>
      <c r="B20" s="4" t="inlineStr">
        <is>
          <t xml:space="preserve"> </t>
        </is>
      </c>
      <c r="C20" s="4" t="inlineStr">
        <is>
          <t xml:space="preserve"> </t>
        </is>
      </c>
    </row>
    <row r="21">
      <c r="A21" s="4" t="inlineStr">
        <is>
          <t>Class A common stock subject to possible redemption, $0.0001 par value, 200,000,000 shares authorized; 28,715,597 and 28,744,342 shares outstanding, at redemption value ($10.75 and $10.40 per share), respectively</t>
        </is>
      </c>
      <c r="B21" s="6" t="n">
        <v>308645005</v>
      </c>
      <c r="C21" s="6" t="n">
        <v>298951176</v>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4" t="inlineStr">
        <is>
          <t xml:space="preserve"> </t>
        </is>
      </c>
      <c r="C23" s="4" t="inlineStr">
        <is>
          <t xml:space="preserve"> </t>
        </is>
      </c>
    </row>
    <row r="24">
      <c r="A24" s="4" t="inlineStr">
        <is>
          <t>Additional paid-in capital</t>
        </is>
      </c>
      <c r="B24" s="6" t="n">
        <v>0</v>
      </c>
      <c r="C24" s="6" t="n">
        <v>0</v>
      </c>
    </row>
    <row r="25">
      <c r="A25" s="4" t="inlineStr">
        <is>
          <t>Accumulated deficit</t>
        </is>
      </c>
      <c r="B25" s="6" t="n">
        <v>-63866949</v>
      </c>
      <c r="C25" s="6" t="n">
        <v>-31975454</v>
      </c>
    </row>
    <row r="26">
      <c r="A26" s="4" t="inlineStr">
        <is>
          <t>Total Stockholders' Deficit</t>
        </is>
      </c>
      <c r="B26" s="6" t="n">
        <v>-63866106</v>
      </c>
      <c r="C26" s="6" t="n">
        <v>-31974608</v>
      </c>
    </row>
    <row r="27">
      <c r="A27" s="4" t="inlineStr">
        <is>
          <t>TOTAL LIABILITIES, REDEEMABLE COMMON STOCK AND STOCKHOLDERS' DEFICIT</t>
        </is>
      </c>
      <c r="B27" s="6" t="n">
        <v>311018094</v>
      </c>
      <c r="C27" s="6" t="n">
        <v>300499990</v>
      </c>
    </row>
    <row r="28">
      <c r="A28" s="4" t="inlineStr">
        <is>
          <t>Class A Common Stock Subject to Redemption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6" t="n">
        <v>127</v>
      </c>
      <c r="C30" s="6" t="n">
        <v>127</v>
      </c>
    </row>
    <row r="31">
      <c r="A31" s="4" t="inlineStr">
        <is>
          <t>Common Class B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5" t="n">
        <v>716</v>
      </c>
      <c r="C33" s="5"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40" customWidth="1" min="2" max="2"/>
  </cols>
  <sheetData>
    <row r="1">
      <c r="A1" s="1" t="inlineStr">
        <is>
          <t>INITIAL PUBLIC OFFERING - Additional Information (Details)</t>
        </is>
      </c>
      <c r="B1" s="2" t="inlineStr">
        <is>
          <t>Sep. 08, 2021 USD ($) $ / shares shares</t>
        </is>
      </c>
    </row>
    <row r="2">
      <c r="A2" s="3" t="inlineStr">
        <is>
          <t>Subsidiary, Sale of Stock [Line Items]</t>
        </is>
      </c>
      <c r="B2" s="4" t="inlineStr">
        <is>
          <t xml:space="preserve"> </t>
        </is>
      </c>
    </row>
    <row r="3">
      <c r="A3" s="4" t="inlineStr">
        <is>
          <t>Number of warrants in a unit | shares</t>
        </is>
      </c>
      <c r="B3" s="6" t="n">
        <v>1</v>
      </c>
    </row>
    <row r="4">
      <c r="A4" s="4" t="inlineStr">
        <is>
          <t>Initial Public Offering</t>
        </is>
      </c>
      <c r="B4" s="4" t="inlineStr">
        <is>
          <t xml:space="preserve"> </t>
        </is>
      </c>
    </row>
    <row r="5">
      <c r="A5" s="3" t="inlineStr">
        <is>
          <t>Subsidiary, Sale of Stock [Line Items]</t>
        </is>
      </c>
      <c r="B5" s="4" t="inlineStr">
        <is>
          <t xml:space="preserve"> </t>
        </is>
      </c>
    </row>
    <row r="6">
      <c r="A6" s="4" t="inlineStr">
        <is>
          <t>Number of units sold | shares</t>
        </is>
      </c>
      <c r="B6" s="6" t="n">
        <v>28750000</v>
      </c>
    </row>
    <row r="7">
      <c r="A7" s="4" t="inlineStr">
        <is>
          <t>Purchase price, per unit | $ / shares</t>
        </is>
      </c>
      <c r="B7" s="5" t="n">
        <v>10</v>
      </c>
    </row>
    <row r="8">
      <c r="A8" s="4" t="inlineStr">
        <is>
          <t>Proceeds from Issuance Initial Public Offering</t>
        </is>
      </c>
      <c r="B8" s="5" t="n">
        <v>287500000</v>
      </c>
    </row>
    <row r="9">
      <c r="A9" s="4" t="inlineStr">
        <is>
          <t>Offering costs</t>
        </is>
      </c>
      <c r="B9" s="6" t="n">
        <v>23566497</v>
      </c>
    </row>
    <row r="10">
      <c r="A10" s="4" t="inlineStr">
        <is>
          <t>Deferred underwriting commissions</t>
        </is>
      </c>
      <c r="B10" s="6" t="n">
        <v>10062500</v>
      </c>
    </row>
    <row r="11">
      <c r="A11" s="4" t="inlineStr">
        <is>
          <t>Fair value of the representative shares</t>
        </is>
      </c>
      <c r="B11" s="6" t="n">
        <v>1437500</v>
      </c>
    </row>
    <row r="12">
      <c r="A12" s="4" t="inlineStr">
        <is>
          <t>Other offering costs</t>
        </is>
      </c>
      <c r="B12" s="6" t="n">
        <v>4168029</v>
      </c>
    </row>
    <row r="13">
      <c r="A13" s="4" t="inlineStr">
        <is>
          <t>Initial Public Offering | Anchor Investors [Member]</t>
        </is>
      </c>
      <c r="B13" s="4" t="inlineStr">
        <is>
          <t xml:space="preserve"> </t>
        </is>
      </c>
    </row>
    <row r="14">
      <c r="A14" s="3" t="inlineStr">
        <is>
          <t>Subsidiary, Sale of Stock [Line Items]</t>
        </is>
      </c>
      <c r="B14" s="4" t="inlineStr">
        <is>
          <t xml:space="preserve"> </t>
        </is>
      </c>
    </row>
    <row r="15">
      <c r="A15" s="4" t="inlineStr">
        <is>
          <t>Fair value of the representative shares</t>
        </is>
      </c>
      <c r="B15" s="6" t="n">
        <v>7677450</v>
      </c>
    </row>
    <row r="16">
      <c r="A16" s="4" t="inlineStr">
        <is>
          <t>Initial Public Offering | Officers and Directors [Member]</t>
        </is>
      </c>
      <c r="B16" s="4" t="inlineStr">
        <is>
          <t xml:space="preserve"> </t>
        </is>
      </c>
    </row>
    <row r="17">
      <c r="A17" s="3" t="inlineStr">
        <is>
          <t>Subsidiary, Sale of Stock [Line Items]</t>
        </is>
      </c>
      <c r="B17" s="4" t="inlineStr">
        <is>
          <t xml:space="preserve"> </t>
        </is>
      </c>
    </row>
    <row r="18">
      <c r="A18" s="4" t="inlineStr">
        <is>
          <t>Fair value of the representative shares</t>
        </is>
      </c>
      <c r="B18" s="5" t="n">
        <v>221018</v>
      </c>
    </row>
    <row r="19">
      <c r="A19" s="4" t="inlineStr">
        <is>
          <t>Initial Public Offering | Class A Common Stock</t>
        </is>
      </c>
      <c r="B19" s="4" t="inlineStr">
        <is>
          <t xml:space="preserve"> </t>
        </is>
      </c>
    </row>
    <row r="20">
      <c r="A20" s="3" t="inlineStr">
        <is>
          <t>Subsidiary, Sale of Stock [Line Items]</t>
        </is>
      </c>
      <c r="B20" s="4" t="inlineStr">
        <is>
          <t xml:space="preserve"> </t>
        </is>
      </c>
    </row>
    <row r="21">
      <c r="A21" s="4" t="inlineStr">
        <is>
          <t>Number of shares in a unit | shares</t>
        </is>
      </c>
      <c r="B21" s="6" t="n">
        <v>1</v>
      </c>
    </row>
    <row r="22">
      <c r="A22" s="4" t="inlineStr">
        <is>
          <t>Initial Public Offering | Class A Common Stock | Public Warrants [Member]</t>
        </is>
      </c>
      <c r="B22" s="4" t="inlineStr">
        <is>
          <t xml:space="preserve"> </t>
        </is>
      </c>
    </row>
    <row r="23">
      <c r="A23" s="3" t="inlineStr">
        <is>
          <t>Subsidiary, Sale of Stock [Line Items]</t>
        </is>
      </c>
      <c r="B23" s="4" t="inlineStr">
        <is>
          <t xml:space="preserve"> </t>
        </is>
      </c>
    </row>
    <row r="24">
      <c r="A24" s="4" t="inlineStr">
        <is>
          <t>Number of shares issuable per warrant | shares</t>
        </is>
      </c>
      <c r="B24" s="6" t="n">
        <v>1</v>
      </c>
    </row>
    <row r="25">
      <c r="A25" s="4" t="inlineStr">
        <is>
          <t>Exercise price of warrants | $ / shares</t>
        </is>
      </c>
      <c r="B25" s="9"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PRIVATE PLACEMENT - Additional Information (Details) - USD ($)</t>
        </is>
      </c>
      <c r="C1" s="2" t="inlineStr">
        <is>
          <t>12 Months Ended</t>
        </is>
      </c>
    </row>
    <row r="2">
      <c r="B2" s="2" t="inlineStr">
        <is>
          <t>Sep. 08, 2021</t>
        </is>
      </c>
      <c r="C2" s="2" t="inlineStr">
        <is>
          <t>Dec. 31, 2023</t>
        </is>
      </c>
    </row>
    <row r="3">
      <c r="A3" s="3" t="inlineStr">
        <is>
          <t>Subsidiary, Sale of Stock [Line Items]</t>
        </is>
      </c>
      <c r="B3" s="4" t="inlineStr">
        <is>
          <t xml:space="preserve"> </t>
        </is>
      </c>
      <c r="C3" s="4" t="inlineStr">
        <is>
          <t xml:space="preserve"> </t>
        </is>
      </c>
    </row>
    <row r="4">
      <c r="A4" s="4" t="inlineStr">
        <is>
          <t>Restrictions on transfer period of time after business combination completion</t>
        </is>
      </c>
      <c r="B4" s="4" t="inlineStr">
        <is>
          <t xml:space="preserve"> </t>
        </is>
      </c>
      <c r="C4" s="4" t="inlineStr">
        <is>
          <t>30 days</t>
        </is>
      </c>
    </row>
    <row r="5">
      <c r="A5" s="4" t="inlineStr">
        <is>
          <t>Private Placement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Restrictions on transfer period of time after business combination completion</t>
        </is>
      </c>
      <c r="B7" s="4" t="inlineStr">
        <is>
          <t>30 days</t>
        </is>
      </c>
      <c r="C7" s="4" t="inlineStr">
        <is>
          <t xml:space="preserve"> </t>
        </is>
      </c>
    </row>
    <row r="8">
      <c r="A8" s="4" t="inlineStr">
        <is>
          <t>Private Placement [Member] | Sponsor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units sold</t>
        </is>
      </c>
      <c r="B10" s="6" t="n">
        <v>1133484</v>
      </c>
      <c r="C10" s="4" t="inlineStr">
        <is>
          <t xml:space="preserve"> </t>
        </is>
      </c>
    </row>
    <row r="11">
      <c r="A11" s="4" t="inlineStr">
        <is>
          <t>Purchase price, per unit</t>
        </is>
      </c>
      <c r="B11" s="5" t="n">
        <v>10</v>
      </c>
      <c r="C11" s="4" t="inlineStr">
        <is>
          <t xml:space="preserve"> </t>
        </is>
      </c>
    </row>
    <row r="12">
      <c r="A12" s="4" t="inlineStr">
        <is>
          <t>Gross proceeds from sale of units</t>
        </is>
      </c>
      <c r="B12" s="5" t="n">
        <v>11334840</v>
      </c>
      <c r="C12" s="4" t="inlineStr">
        <is>
          <t xml:space="preserve"> </t>
        </is>
      </c>
    </row>
    <row r="13">
      <c r="A13" s="4" t="inlineStr">
        <is>
          <t>Cash deposited into Trust Account by related party</t>
        </is>
      </c>
      <c r="B13" s="6" t="n">
        <v>13203590</v>
      </c>
      <c r="C13" s="4" t="inlineStr">
        <is>
          <t xml:space="preserve"> </t>
        </is>
      </c>
    </row>
    <row r="14">
      <c r="A14" s="4" t="inlineStr">
        <is>
          <t>Exceeds proceeds allocated over the proceeds of the Private Placement</t>
        </is>
      </c>
      <c r="B14" s="5" t="n">
        <v>1869110</v>
      </c>
      <c r="C14" s="4" t="inlineStr">
        <is>
          <t xml:space="preserve"> </t>
        </is>
      </c>
    </row>
    <row r="15">
      <c r="A15" s="4" t="inlineStr">
        <is>
          <t>IPO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units sold</t>
        </is>
      </c>
      <c r="B17" s="6" t="n">
        <v>28750000</v>
      </c>
      <c r="C17" s="4" t="inlineStr">
        <is>
          <t xml:space="preserve"> </t>
        </is>
      </c>
    </row>
    <row r="18">
      <c r="A18" s="4" t="inlineStr">
        <is>
          <t>Purchase price, per unit</t>
        </is>
      </c>
      <c r="B18" s="5" t="n">
        <v>10</v>
      </c>
      <c r="C18" s="4" t="inlineStr">
        <is>
          <t xml:space="preserve"> </t>
        </is>
      </c>
    </row>
    <row r="19">
      <c r="A19" s="4" t="inlineStr">
        <is>
          <t>IPO [Member] | Sponsor [Member]</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Number of units sold</t>
        </is>
      </c>
      <c r="B21" s="6" t="n">
        <v>1133484</v>
      </c>
      <c r="C2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9" customWidth="1" min="3" max="3"/>
    <col width="34" customWidth="1" min="4" max="4"/>
    <col width="29" customWidth="1" min="5" max="5"/>
    <col width="21" customWidth="1" min="6" max="6"/>
  </cols>
  <sheetData>
    <row r="1">
      <c r="A1" s="1" t="inlineStr">
        <is>
          <t>RELATED PARTY TRANSACTIONS - Founder Shares (Details)</t>
        </is>
      </c>
      <c r="D1" s="2" t="inlineStr">
        <is>
          <t>12 Months Ended</t>
        </is>
      </c>
    </row>
    <row r="2">
      <c r="B2" s="2" t="inlineStr">
        <is>
          <t>Sep. 02, 2021 shares</t>
        </is>
      </c>
      <c r="C2" s="2" t="inlineStr">
        <is>
          <t>Jul. 02, 2021 USD ($) shares</t>
        </is>
      </c>
      <c r="D2" s="2" t="inlineStr">
        <is>
          <t>Dec. 31, 2023 d $ / shares shares</t>
        </is>
      </c>
      <c r="E2" s="2" t="inlineStr">
        <is>
          <t>Dec. 31, 2021 USD ($) shares</t>
        </is>
      </c>
      <c r="F2" s="2" t="inlineStr">
        <is>
          <t>Dec. 31,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ions on transfer period of time after business combination completion</t>
        </is>
      </c>
      <c r="B4" s="4" t="inlineStr">
        <is>
          <t xml:space="preserve"> </t>
        </is>
      </c>
      <c r="C4" s="4" t="inlineStr">
        <is>
          <t xml:space="preserve"> </t>
        </is>
      </c>
      <c r="D4" s="4" t="inlineStr">
        <is>
          <t>30 days</t>
        </is>
      </c>
      <c r="E4" s="4" t="inlineStr">
        <is>
          <t xml:space="preserve"> </t>
        </is>
      </c>
      <c r="F4" s="4" t="inlineStr">
        <is>
          <t xml:space="preserve"> </t>
        </is>
      </c>
    </row>
    <row r="5">
      <c r="A5" s="4" t="inlineStr">
        <is>
          <t>Class B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s of shares surrendered for no consideration</t>
        </is>
      </c>
      <c r="B7" s="6" t="n">
        <v>1437500</v>
      </c>
      <c r="C7" s="4" t="inlineStr">
        <is>
          <t xml:space="preserve"> </t>
        </is>
      </c>
      <c r="D7" s="4" t="inlineStr">
        <is>
          <t xml:space="preserve"> </t>
        </is>
      </c>
      <c r="E7" s="4" t="inlineStr">
        <is>
          <t xml:space="preserve"> </t>
        </is>
      </c>
      <c r="F7" s="4" t="inlineStr">
        <is>
          <t xml:space="preserve"> </t>
        </is>
      </c>
    </row>
    <row r="8">
      <c r="A8" s="4" t="inlineStr">
        <is>
          <t>Common shares, shares issued (in shares)</t>
        </is>
      </c>
      <c r="B8" s="6" t="n">
        <v>7187500</v>
      </c>
      <c r="C8" s="4" t="inlineStr">
        <is>
          <t xml:space="preserve"> </t>
        </is>
      </c>
      <c r="D8" s="6" t="n">
        <v>7158025</v>
      </c>
      <c r="E8" s="4" t="inlineStr">
        <is>
          <t xml:space="preserve"> </t>
        </is>
      </c>
      <c r="F8" s="6" t="n">
        <v>7187500</v>
      </c>
    </row>
    <row r="9">
      <c r="A9" s="4" t="inlineStr">
        <is>
          <t>Common shares, shares outstanding</t>
        </is>
      </c>
      <c r="B9" s="6" t="n">
        <v>7187500</v>
      </c>
      <c r="C9" s="4" t="inlineStr">
        <is>
          <t xml:space="preserve"> </t>
        </is>
      </c>
      <c r="D9" s="6" t="n">
        <v>7158025</v>
      </c>
      <c r="E9" s="4" t="inlineStr">
        <is>
          <t xml:space="preserve"> </t>
        </is>
      </c>
      <c r="F9" s="6" t="n">
        <v>7187500</v>
      </c>
    </row>
    <row r="10">
      <c r="A10" s="4" t="inlineStr">
        <is>
          <t>Founder Shares [Member] | Sponsor [Member] | Class B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4" t="inlineStr">
        <is>
          <t xml:space="preserve"> </t>
        </is>
      </c>
      <c r="C12" s="4" t="inlineStr">
        <is>
          <t xml:space="preserve"> </t>
        </is>
      </c>
      <c r="D12" s="4" t="inlineStr">
        <is>
          <t xml:space="preserve"> </t>
        </is>
      </c>
      <c r="E12" s="6" t="n">
        <v>8625000</v>
      </c>
      <c r="F12" s="4" t="inlineStr">
        <is>
          <t xml:space="preserve"> </t>
        </is>
      </c>
    </row>
    <row r="13">
      <c r="A13" s="4" t="inlineStr">
        <is>
          <t>Aggregate purchase price | $</t>
        </is>
      </c>
      <c r="B13" s="4" t="inlineStr">
        <is>
          <t xml:space="preserve"> </t>
        </is>
      </c>
      <c r="C13" s="4" t="inlineStr">
        <is>
          <t xml:space="preserve"> </t>
        </is>
      </c>
      <c r="D13" s="4" t="inlineStr">
        <is>
          <t xml:space="preserve"> </t>
        </is>
      </c>
      <c r="E13" s="5" t="n">
        <v>25000</v>
      </c>
      <c r="F13" s="4" t="inlineStr">
        <is>
          <t xml:space="preserve"> </t>
        </is>
      </c>
    </row>
    <row r="14">
      <c r="A14" s="4" t="inlineStr">
        <is>
          <t>Share transfer between related parties, Value | $</t>
        </is>
      </c>
      <c r="B14" s="4" t="inlineStr">
        <is>
          <t xml:space="preserve"> </t>
        </is>
      </c>
      <c r="C14" s="5" t="n">
        <v>221000</v>
      </c>
      <c r="D14" s="4" t="inlineStr">
        <is>
          <t xml:space="preserve"> </t>
        </is>
      </c>
      <c r="E14" s="4" t="inlineStr">
        <is>
          <t xml:space="preserve"> </t>
        </is>
      </c>
      <c r="F14" s="4" t="inlineStr">
        <is>
          <t xml:space="preserve"> </t>
        </is>
      </c>
    </row>
    <row r="15">
      <c r="A15" s="4" t="inlineStr">
        <is>
          <t>Numbers of shares surrendered for no consideration</t>
        </is>
      </c>
      <c r="B15" s="6" t="n">
        <v>1437500</v>
      </c>
      <c r="C15" s="4" t="inlineStr">
        <is>
          <t xml:space="preserve"> </t>
        </is>
      </c>
      <c r="D15" s="4" t="inlineStr">
        <is>
          <t xml:space="preserve"> </t>
        </is>
      </c>
      <c r="E15" s="4" t="inlineStr">
        <is>
          <t xml:space="preserve"> </t>
        </is>
      </c>
      <c r="F15" s="4" t="inlineStr">
        <is>
          <t xml:space="preserve"> </t>
        </is>
      </c>
    </row>
    <row r="16">
      <c r="A16" s="4" t="inlineStr">
        <is>
          <t>Percentage of issued and outstanding shares after the Initial Public Offering collectively held by initial stockholders</t>
        </is>
      </c>
      <c r="B16" s="10" t="n">
        <v>0.2</v>
      </c>
      <c r="C16" s="4" t="inlineStr">
        <is>
          <t xml:space="preserve"> </t>
        </is>
      </c>
      <c r="D16" s="4" t="inlineStr">
        <is>
          <t xml:space="preserve"> </t>
        </is>
      </c>
      <c r="E16" s="4" t="inlineStr">
        <is>
          <t xml:space="preserve"> </t>
        </is>
      </c>
      <c r="F16" s="4" t="inlineStr">
        <is>
          <t xml:space="preserve"> </t>
        </is>
      </c>
    </row>
    <row r="17">
      <c r="A17" s="4" t="inlineStr">
        <is>
          <t>Restrictions on transfer period of time after business combination completion</t>
        </is>
      </c>
      <c r="B17" s="4" t="inlineStr">
        <is>
          <t xml:space="preserve"> </t>
        </is>
      </c>
      <c r="C17" s="4" t="inlineStr">
        <is>
          <t xml:space="preserve"> </t>
        </is>
      </c>
      <c r="D17" s="4" t="inlineStr">
        <is>
          <t>6 months</t>
        </is>
      </c>
      <c r="E17" s="4" t="inlineStr">
        <is>
          <t xml:space="preserve"> </t>
        </is>
      </c>
      <c r="F17" s="4" t="inlineStr">
        <is>
          <t xml:space="preserve"> </t>
        </is>
      </c>
    </row>
    <row r="18">
      <c r="A18" s="4" t="inlineStr">
        <is>
          <t>Stock price trigger to transfer, assign or sell any shares or warrants of the company, after the completion of the initial business combination (in dollars per share) | $ / shares</t>
        </is>
      </c>
      <c r="B18" s="4" t="inlineStr">
        <is>
          <t xml:space="preserve"> </t>
        </is>
      </c>
      <c r="C18" s="4" t="inlineStr">
        <is>
          <t xml:space="preserve"> </t>
        </is>
      </c>
      <c r="D18" s="5" t="n">
        <v>12</v>
      </c>
      <c r="E18" s="4" t="inlineStr">
        <is>
          <t xml:space="preserve"> </t>
        </is>
      </c>
      <c r="F18" s="4" t="inlineStr">
        <is>
          <t xml:space="preserve"> </t>
        </is>
      </c>
    </row>
    <row r="19">
      <c r="A19" s="4" t="inlineStr">
        <is>
          <t>Threshold trading days for transfer, assign or sale of shares or warrants, after the completion of the initial business combination | d</t>
        </is>
      </c>
      <c r="B19" s="4" t="inlineStr">
        <is>
          <t xml:space="preserve"> </t>
        </is>
      </c>
      <c r="C19" s="4" t="inlineStr">
        <is>
          <t xml:space="preserve"> </t>
        </is>
      </c>
      <c r="D19" s="6" t="n">
        <v>20</v>
      </c>
      <c r="E19" s="4" t="inlineStr">
        <is>
          <t xml:space="preserve"> </t>
        </is>
      </c>
      <c r="F19" s="4" t="inlineStr">
        <is>
          <t xml:space="preserve"> </t>
        </is>
      </c>
    </row>
    <row r="20">
      <c r="A20" s="4" t="inlineStr">
        <is>
          <t>Threshold consecutive trading days for transfer, assign or sale of shares or warrants, after the completion of the initial business combination | d</t>
        </is>
      </c>
      <c r="B20" s="4" t="inlineStr">
        <is>
          <t xml:space="preserve"> </t>
        </is>
      </c>
      <c r="C20" s="4" t="inlineStr">
        <is>
          <t xml:space="preserve"> </t>
        </is>
      </c>
      <c r="D20" s="6" t="n">
        <v>30</v>
      </c>
      <c r="E20" s="4" t="inlineStr">
        <is>
          <t xml:space="preserve"> </t>
        </is>
      </c>
      <c r="F20" s="4" t="inlineStr">
        <is>
          <t xml:space="preserve"> </t>
        </is>
      </c>
    </row>
    <row r="21">
      <c r="A21" s="4" t="inlineStr">
        <is>
          <t>Threshold period after the business combination in which the 20 trading days within any 30 trading day period commences</t>
        </is>
      </c>
      <c r="B21" s="4" t="inlineStr">
        <is>
          <t xml:space="preserve"> </t>
        </is>
      </c>
      <c r="C21" s="4" t="inlineStr">
        <is>
          <t xml:space="preserve"> </t>
        </is>
      </c>
      <c r="D21" s="4" t="inlineStr">
        <is>
          <t>150 days</t>
        </is>
      </c>
      <c r="E21" s="4" t="inlineStr">
        <is>
          <t xml:space="preserve"> </t>
        </is>
      </c>
      <c r="F21" s="4" t="inlineStr">
        <is>
          <t xml:space="preserve"> </t>
        </is>
      </c>
    </row>
    <row r="22">
      <c r="A22" s="4" t="inlineStr">
        <is>
          <t>Founder Shares [Member] | Sponsor [Member] | Class B Common Stock [Member] | 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transferred by sponsor</t>
        </is>
      </c>
      <c r="B24" s="4" t="inlineStr">
        <is>
          <t xml:space="preserve"> </t>
        </is>
      </c>
      <c r="C24" s="6" t="n">
        <v>10000</v>
      </c>
      <c r="D24" s="4" t="inlineStr">
        <is>
          <t xml:space="preserve"> </t>
        </is>
      </c>
      <c r="E24" s="4" t="inlineStr">
        <is>
          <t xml:space="preserve"> </t>
        </is>
      </c>
      <c r="F24" s="4" t="inlineStr">
        <is>
          <t xml:space="preserve"> </t>
        </is>
      </c>
    </row>
    <row r="25">
      <c r="A25" s="4" t="inlineStr">
        <is>
          <t>Founder Shares [Member] | Sponsor [Member] | Class B Common Stock [Member] | Direct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transferred by sponsor</t>
        </is>
      </c>
      <c r="B27" s="4" t="inlineStr">
        <is>
          <t xml:space="preserve"> </t>
        </is>
      </c>
      <c r="C27" s="6" t="n">
        <v>7500</v>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33" customWidth="1" min="5" max="5"/>
    <col width="27" customWidth="1" min="6" max="6"/>
    <col width="33" customWidth="1" min="7" max="7"/>
    <col width="32" customWidth="1" min="8" max="8"/>
  </cols>
  <sheetData>
    <row r="1">
      <c r="A1" s="1" t="inlineStr">
        <is>
          <t>RELATED PARTY TRANSACTIONS - Additional Information (Details)</t>
        </is>
      </c>
      <c r="B1" s="2" t="inlineStr">
        <is>
          <t>12 Months Ended</t>
        </is>
      </c>
    </row>
    <row r="2">
      <c r="B2" s="2" t="inlineStr">
        <is>
          <t>Dec. 31, 2023 USD ($) $ / shares shares</t>
        </is>
      </c>
      <c r="C2" s="2" t="inlineStr">
        <is>
          <t>Dec. 31, 2022 USD ($)</t>
        </is>
      </c>
      <c r="D2" s="2" t="inlineStr">
        <is>
          <t>Nov. 20, 2023 USD ($) $ / shares</t>
        </is>
      </c>
      <c r="E2" s="2" t="inlineStr">
        <is>
          <t>Jun. 02, 2023 USD ($) $ / shares</t>
        </is>
      </c>
      <c r="F2" s="2" t="inlineStr">
        <is>
          <t>Apr. 21, 2023 USD ($) Note</t>
        </is>
      </c>
      <c r="G2" s="2" t="inlineStr">
        <is>
          <t>Sep. 08, 2022 USD ($) $ / shares</t>
        </is>
      </c>
      <c r="H2" s="2" t="inlineStr">
        <is>
          <t>May 12, 202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s recorded</t>
        </is>
      </c>
      <c r="B4" s="5" t="n">
        <v>12240732</v>
      </c>
      <c r="C4" s="5" t="n">
        <v>871602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t>
        </is>
      </c>
      <c r="B5" s="6" t="n">
        <v>3883945</v>
      </c>
      <c r="C5" s="6" t="n">
        <v>287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vances - related parties</t>
        </is>
      </c>
      <c r="B6" s="6" t="n">
        <v>41000</v>
      </c>
      <c r="C6" s="6" t="n">
        <v>5258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tigation settlement amount awarded to other party</t>
        </is>
      </c>
      <c r="B7" s="6"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gital World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interest bearing convertible promissory notes payable</t>
        </is>
      </c>
      <c r="B10" s="5" t="n">
        <v>4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 shares</t>
        </is>
      </c>
      <c r="B11" s="12"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ce per unit | $ / shares</t>
        </is>
      </c>
      <c r="B12" s="5" t="n">
        <v>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t>
        </is>
      </c>
      <c r="B13" s="5" t="n">
        <v>1049945</v>
      </c>
      <c r="C13" s="4" t="inlineStr">
        <is>
          <t xml:space="preserve"> </t>
        </is>
      </c>
      <c r="D13" s="5" t="n">
        <v>500000</v>
      </c>
      <c r="E13" s="4" t="inlineStr">
        <is>
          <t xml:space="preserve"> </t>
        </is>
      </c>
      <c r="F13" s="4" t="inlineStr">
        <is>
          <t xml:space="preserve"> </t>
        </is>
      </c>
      <c r="G13" s="4" t="inlineStr">
        <is>
          <t xml:space="preserve"> </t>
        </is>
      </c>
      <c r="H13" s="4" t="inlineStr">
        <is>
          <t xml:space="preserve"> </t>
        </is>
      </c>
    </row>
    <row r="14">
      <c r="A14" s="4" t="inlineStr">
        <is>
          <t>Debt instrument conversion price | $ / shares</t>
        </is>
      </c>
      <c r="B14" s="5" t="n">
        <v>10</v>
      </c>
      <c r="C14" s="4" t="inlineStr">
        <is>
          <t xml:space="preserve"> </t>
        </is>
      </c>
      <c r="D14" s="5" t="n">
        <v>10</v>
      </c>
      <c r="E14" s="4" t="inlineStr">
        <is>
          <t xml:space="preserve"> </t>
        </is>
      </c>
      <c r="F14" s="4" t="inlineStr">
        <is>
          <t xml:space="preserve"> </t>
        </is>
      </c>
      <c r="G14" s="4" t="inlineStr">
        <is>
          <t xml:space="preserve"> </t>
        </is>
      </c>
      <c r="H14" s="4" t="inlineStr">
        <is>
          <t xml:space="preserve"> </t>
        </is>
      </c>
    </row>
    <row r="15">
      <c r="A15" s="4" t="inlineStr">
        <is>
          <t>Number of convertible notes | Note</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row>
    <row r="16">
      <c r="A16" s="4" t="inlineStr">
        <is>
          <t>Digital World Convertible Notes [Member] | Digital World 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shares outstanding | shares</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ministrative Suppor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nses per month</t>
        </is>
      </c>
      <c r="B21" s="5"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nses recorded</t>
        </is>
      </c>
      <c r="B22" s="6" t="n">
        <v>45000</v>
      </c>
      <c r="C22" s="6" t="n">
        <v>18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under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4" t="inlineStr">
        <is>
          <t xml:space="preserve"> </t>
        </is>
      </c>
      <c r="E25" s="5" t="n">
        <v>10000000</v>
      </c>
      <c r="F25" s="4" t="inlineStr">
        <is>
          <t xml:space="preserve"> </t>
        </is>
      </c>
      <c r="G25" s="4" t="inlineStr">
        <is>
          <t xml:space="preserve"> </t>
        </is>
      </c>
      <c r="H25" s="4" t="inlineStr">
        <is>
          <t xml:space="preserve"> </t>
        </is>
      </c>
    </row>
    <row r="26">
      <c r="A26" s="4" t="inlineStr">
        <is>
          <t>Founder Shares [Member] | Two Million Dollars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2000000</v>
      </c>
      <c r="F28" s="4" t="inlineStr">
        <is>
          <t xml:space="preserve"> </t>
        </is>
      </c>
      <c r="G28" s="4" t="inlineStr">
        <is>
          <t xml:space="preserve"> </t>
        </is>
      </c>
      <c r="H28" s="4" t="inlineStr">
        <is>
          <t xml:space="preserve"> </t>
        </is>
      </c>
    </row>
    <row r="29">
      <c r="A29" s="4" t="inlineStr">
        <is>
          <t>Founder Shares [Member] | Ten Million Dollars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10000000</v>
      </c>
      <c r="F31" s="4" t="inlineStr">
        <is>
          <t xml:space="preserve"> </t>
        </is>
      </c>
      <c r="G31" s="4" t="inlineStr">
        <is>
          <t xml:space="preserve"> </t>
        </is>
      </c>
      <c r="H31" s="4" t="inlineStr">
        <is>
          <t xml:space="preserve"> </t>
        </is>
      </c>
    </row>
    <row r="32">
      <c r="A32" s="4" t="inlineStr">
        <is>
          <t>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4" t="inlineStr">
        <is>
          <t xml:space="preserve"> </t>
        </is>
      </c>
      <c r="E34" s="5" t="n">
        <v>2000000</v>
      </c>
      <c r="F34" s="4" t="inlineStr">
        <is>
          <t xml:space="preserve"> </t>
        </is>
      </c>
      <c r="G34" s="4" t="inlineStr">
        <is>
          <t xml:space="preserve"> </t>
        </is>
      </c>
      <c r="H34" s="4" t="inlineStr">
        <is>
          <t xml:space="preserve"> </t>
        </is>
      </c>
    </row>
    <row r="35">
      <c r="A35" s="4" t="inlineStr">
        <is>
          <t>Note [Member] | Digital World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conversion price | $ / shares</t>
        </is>
      </c>
      <c r="B37" s="4" t="inlineStr">
        <is>
          <t xml:space="preserve"> </t>
        </is>
      </c>
      <c r="C37" s="4" t="inlineStr">
        <is>
          <t xml:space="preserve"> </t>
        </is>
      </c>
      <c r="D37" s="4" t="inlineStr">
        <is>
          <t xml:space="preserve"> </t>
        </is>
      </c>
      <c r="E37" s="5" t="n">
        <v>10</v>
      </c>
      <c r="F37" s="4" t="inlineStr">
        <is>
          <t xml:space="preserve"> </t>
        </is>
      </c>
      <c r="G37" s="4" t="inlineStr">
        <is>
          <t xml:space="preserve"> </t>
        </is>
      </c>
      <c r="H37" s="4" t="inlineStr">
        <is>
          <t xml:space="preserve"> </t>
        </is>
      </c>
    </row>
    <row r="38">
      <c r="A38" s="4" t="inlineStr">
        <is>
          <t>Administrative Support Agreement with Renatu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enses recorded</t>
        </is>
      </c>
      <c r="B40" s="6" t="n">
        <v>105000</v>
      </c>
      <c r="C40" s="6"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reement with Law Fir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e payable</t>
        </is>
      </c>
      <c r="B43" s="6"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orking Capital Loan Warrant</t>
        </is>
      </c>
      <c r="B46" s="6" t="n">
        <v>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paid behalf of the company</t>
        </is>
      </c>
      <c r="B47" s="4" t="inlineStr">
        <is>
          <t xml:space="preserve"> </t>
        </is>
      </c>
      <c r="C47" s="6" t="n">
        <v>47083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unt paid directly to the company</t>
        </is>
      </c>
      <c r="B48" s="6" t="n">
        <v>41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Related Party Advances</t>
        </is>
      </c>
      <c r="B49" s="6" t="n">
        <v>41000</v>
      </c>
      <c r="C49" s="6" t="n">
        <v>42583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ponsor [Member] | Digital World Convertibl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utstanding</t>
        </is>
      </c>
      <c r="B52" s="5" t="n">
        <v>1125700</v>
      </c>
      <c r="C52" s="4" t="inlineStr">
        <is>
          <t xml:space="preserve"> </t>
        </is>
      </c>
      <c r="D52" s="4" t="inlineStr">
        <is>
          <t xml:space="preserve"> </t>
        </is>
      </c>
      <c r="E52" s="4" t="inlineStr">
        <is>
          <t xml:space="preserve"> </t>
        </is>
      </c>
      <c r="F52" s="4" t="inlineStr">
        <is>
          <t xml:space="preserve"> </t>
        </is>
      </c>
      <c r="G52" s="4" t="inlineStr">
        <is>
          <t xml:space="preserve"> </t>
        </is>
      </c>
      <c r="H52" s="5" t="n">
        <v>30000000</v>
      </c>
    </row>
    <row r="53">
      <c r="A53" s="4" t="inlineStr">
        <is>
          <t>Debt instrument conversion price | $ / shares</t>
        </is>
      </c>
      <c r="B53" s="5" t="n">
        <v>10</v>
      </c>
      <c r="C53" s="4" t="inlineStr">
        <is>
          <t xml:space="preserve"> </t>
        </is>
      </c>
      <c r="D53" s="4" t="inlineStr">
        <is>
          <t xml:space="preserve"> </t>
        </is>
      </c>
      <c r="E53" s="4" t="inlineStr">
        <is>
          <t xml:space="preserve"> </t>
        </is>
      </c>
      <c r="F53" s="4" t="inlineStr">
        <is>
          <t xml:space="preserve"> </t>
        </is>
      </c>
      <c r="G53" s="5" t="n">
        <v>10</v>
      </c>
      <c r="H53" s="5" t="n">
        <v>10</v>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5" t="n">
        <v>2875000</v>
      </c>
      <c r="H54" s="4" t="inlineStr">
        <is>
          <t xml:space="preserve"> </t>
        </is>
      </c>
    </row>
    <row r="55">
      <c r="A55" s="4" t="inlineStr">
        <is>
          <t>Long-Term Debt, Gross</t>
        </is>
      </c>
      <c r="B55" s="5" t="n">
        <v>2875000</v>
      </c>
      <c r="C55" s="6" t="n">
        <v>2875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ponsor [Member] |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5" t="n">
        <v>1125700</v>
      </c>
      <c r="G58" s="5" t="n">
        <v>2875000</v>
      </c>
      <c r="H58" s="4" t="inlineStr">
        <is>
          <t xml:space="preserve"> </t>
        </is>
      </c>
    </row>
    <row r="59">
      <c r="A59" s="4" t="inlineStr">
        <is>
          <t>Sponsor [Member] | Note [Member] | Tranche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6" t="n">
        <v>625700</v>
      </c>
      <c r="G61" s="4" t="inlineStr">
        <is>
          <t xml:space="preserve"> </t>
        </is>
      </c>
      <c r="H61" s="4" t="inlineStr">
        <is>
          <t xml:space="preserve"> </t>
        </is>
      </c>
    </row>
    <row r="62">
      <c r="A62" s="4" t="inlineStr">
        <is>
          <t>Sponsor [Member] | Note [Member] | Tranch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5" t="n">
        <v>500000</v>
      </c>
      <c r="G64" s="4" t="inlineStr">
        <is>
          <t xml:space="preserve"> </t>
        </is>
      </c>
      <c r="H64" s="4" t="inlineStr">
        <is>
          <t xml:space="preserve"> </t>
        </is>
      </c>
    </row>
    <row r="65">
      <c r="A65" s="4" t="inlineStr">
        <is>
          <t>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ceeds From Related Party Advances</t>
        </is>
      </c>
      <c r="B67" s="6" t="n">
        <v>0</v>
      </c>
      <c r="C67" s="6" t="n">
        <v>1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vances - related parties</t>
        </is>
      </c>
      <c r="B68" s="4" t="inlineStr">
        <is>
          <t xml:space="preserve"> </t>
        </is>
      </c>
      <c r="C68" s="6" t="n">
        <v>1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late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counts payable, related parties</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lated Party [Member] | Administrative Suppor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counts payable, related parties</t>
        </is>
      </c>
      <c r="B74" s="6" t="n">
        <v>221000</v>
      </c>
      <c r="C74" s="5" t="n">
        <v>176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lated Party [Member] |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utstanding</t>
        </is>
      </c>
      <c r="B77" s="6" t="n">
        <v>1232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ponsor or its affiliates or the Company's officers or directors [Member] | Digital World Convertible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n-interest bearing convertible promissory notes payable</t>
        </is>
      </c>
      <c r="B80" s="6" t="n">
        <v>3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 either third parties providing services or making loans to the company or to the sponsor or its affiliates or the company's officers or directors [Member] | Digital World Convertible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on-interest bearing convertible promissory notes payable</t>
        </is>
      </c>
      <c r="B83" s="5" t="n">
        <v>1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2" customWidth="1" min="5" max="5"/>
  </cols>
  <sheetData>
    <row r="1">
      <c r="A1" s="1" t="inlineStr">
        <is>
          <t>COMMITMENTS AND CONTINGENCIES - Additional Information (Details)</t>
        </is>
      </c>
      <c r="D1" s="2" t="inlineStr">
        <is>
          <t>12 Months Ended</t>
        </is>
      </c>
    </row>
    <row r="2">
      <c r="B2" s="2" t="inlineStr">
        <is>
          <t>Jul. 20, 2023 USD ($)</t>
        </is>
      </c>
      <c r="C2" s="2" t="inlineStr">
        <is>
          <t>Sep. 08, 2021 shares</t>
        </is>
      </c>
      <c r="D2" s="2" t="inlineStr">
        <is>
          <t>Dec. 31, 2023 USD ($) Securities shares</t>
        </is>
      </c>
      <c r="E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Securities</t>
        </is>
      </c>
      <c r="B4" s="4" t="inlineStr">
        <is>
          <t xml:space="preserve"> </t>
        </is>
      </c>
      <c r="C4" s="4" t="inlineStr">
        <is>
          <t xml:space="preserve"> </t>
        </is>
      </c>
      <c r="D4" s="6" t="n">
        <v>3</v>
      </c>
      <c r="E4" s="4" t="inlineStr">
        <is>
          <t xml:space="preserve"> </t>
        </is>
      </c>
    </row>
    <row r="5">
      <c r="A5" s="4" t="inlineStr">
        <is>
          <t>Percentage of cash underwriting discount based on gross proceeds from IPO</t>
        </is>
      </c>
      <c r="B5" s="4" t="inlineStr">
        <is>
          <t xml:space="preserve"> </t>
        </is>
      </c>
      <c r="C5" s="4" t="inlineStr">
        <is>
          <t xml:space="preserve"> </t>
        </is>
      </c>
      <c r="D5" s="4" t="inlineStr">
        <is>
          <t>(1.25%)</t>
        </is>
      </c>
      <c r="E5" s="4" t="inlineStr">
        <is>
          <t xml:space="preserve"> </t>
        </is>
      </c>
    </row>
    <row r="6">
      <c r="A6" s="4" t="inlineStr">
        <is>
          <t>Aggregate cash underwriting discount if over-allotment is exercised in full</t>
        </is>
      </c>
      <c r="B6" s="4" t="inlineStr">
        <is>
          <t xml:space="preserve"> </t>
        </is>
      </c>
      <c r="C6" s="4" t="inlineStr">
        <is>
          <t xml:space="preserve"> </t>
        </is>
      </c>
      <c r="D6" s="5" t="n">
        <v>3593750</v>
      </c>
      <c r="E6" s="4" t="inlineStr">
        <is>
          <t xml:space="preserve"> </t>
        </is>
      </c>
    </row>
    <row r="7">
      <c r="A7" s="4" t="inlineStr">
        <is>
          <t>Percentage of deferred underwriting commission based on gross proceeds from IPO</t>
        </is>
      </c>
      <c r="B7" s="4" t="inlineStr">
        <is>
          <t xml:space="preserve"> </t>
        </is>
      </c>
      <c r="C7" s="4" t="inlineStr">
        <is>
          <t xml:space="preserve"> </t>
        </is>
      </c>
      <c r="D7" s="4" t="inlineStr">
        <is>
          <t>(3.50%)</t>
        </is>
      </c>
      <c r="E7" s="4" t="inlineStr">
        <is>
          <t xml:space="preserve"> </t>
        </is>
      </c>
    </row>
    <row r="8">
      <c r="A8" s="4" t="inlineStr">
        <is>
          <t>Deferred underwriting commission</t>
        </is>
      </c>
      <c r="B8" s="4" t="inlineStr">
        <is>
          <t xml:space="preserve"> </t>
        </is>
      </c>
      <c r="C8" s="4" t="inlineStr">
        <is>
          <t xml:space="preserve"> </t>
        </is>
      </c>
      <c r="D8" s="5" t="n">
        <v>10062500</v>
      </c>
      <c r="E8" s="4" t="inlineStr">
        <is>
          <t xml:space="preserve"> </t>
        </is>
      </c>
    </row>
    <row r="9">
      <c r="A9" s="4" t="inlineStr">
        <is>
          <t>Period of right of first refusal from the closing of business combination</t>
        </is>
      </c>
      <c r="B9" s="4" t="inlineStr">
        <is>
          <t xml:space="preserve"> </t>
        </is>
      </c>
      <c r="C9" s="4" t="inlineStr">
        <is>
          <t xml:space="preserve"> </t>
        </is>
      </c>
      <c r="D9" s="4" t="inlineStr">
        <is>
          <t>24 months</t>
        </is>
      </c>
      <c r="E9" s="4" t="inlineStr">
        <is>
          <t xml:space="preserve"> </t>
        </is>
      </c>
    </row>
    <row r="10">
      <c r="A10" s="4" t="inlineStr">
        <is>
          <t>Litigation settlement expense greater than actual fees</t>
        </is>
      </c>
      <c r="B10" s="4" t="inlineStr">
        <is>
          <t xml:space="preserve"> </t>
        </is>
      </c>
      <c r="C10" s="4" t="inlineStr">
        <is>
          <t xml:space="preserve"> </t>
        </is>
      </c>
      <c r="D10" s="5" t="n">
        <v>8000000</v>
      </c>
      <c r="E10" s="4" t="inlineStr">
        <is>
          <t xml:space="preserve"> </t>
        </is>
      </c>
    </row>
    <row r="11">
      <c r="A11" s="4" t="inlineStr">
        <is>
          <t>Percentage of litigation settlement expense greater than actual fees</t>
        </is>
      </c>
      <c r="B11" s="4" t="inlineStr">
        <is>
          <t xml:space="preserve"> </t>
        </is>
      </c>
      <c r="C11" s="4" t="inlineStr">
        <is>
          <t xml:space="preserve"> </t>
        </is>
      </c>
      <c r="D11" s="10" t="n">
        <v>1.3</v>
      </c>
      <c r="E11" s="4" t="inlineStr">
        <is>
          <t xml:space="preserve"> </t>
        </is>
      </c>
    </row>
    <row r="12">
      <c r="A12" s="4" t="inlineStr">
        <is>
          <t>Settlement In principle amount</t>
        </is>
      </c>
      <c r="B12" s="5" t="n">
        <v>18000000</v>
      </c>
      <c r="C12" s="4" t="inlineStr">
        <is>
          <t xml:space="preserve"> </t>
        </is>
      </c>
      <c r="D12" s="5" t="n">
        <v>5100000</v>
      </c>
      <c r="E12" s="5" t="n">
        <v>0</v>
      </c>
    </row>
    <row r="13">
      <c r="A13" s="4" t="inlineStr">
        <is>
          <t>Cease and Desist Order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Loss contingency accrual provision</t>
        </is>
      </c>
      <c r="B15" s="4" t="inlineStr">
        <is>
          <t xml:space="preserve"> </t>
        </is>
      </c>
      <c r="C15" s="4" t="inlineStr">
        <is>
          <t xml:space="preserve"> </t>
        </is>
      </c>
      <c r="D15" s="6" t="n">
        <v>18000000</v>
      </c>
      <c r="E15" s="4" t="inlineStr">
        <is>
          <t xml:space="preserve"> </t>
        </is>
      </c>
    </row>
    <row r="16">
      <c r="A16" s="4" t="inlineStr">
        <is>
          <t>Directors and Officers Liability Insurance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Malpractice insurance annual coverage limit</t>
        </is>
      </c>
      <c r="B18" s="4" t="inlineStr">
        <is>
          <t xml:space="preserve"> </t>
        </is>
      </c>
      <c r="C18" s="4" t="inlineStr">
        <is>
          <t xml:space="preserve"> </t>
        </is>
      </c>
      <c r="D18" s="6" t="n">
        <v>2500000</v>
      </c>
      <c r="E18" s="4" t="inlineStr">
        <is>
          <t xml:space="preserve"> </t>
        </is>
      </c>
    </row>
    <row r="19">
      <c r="A19" s="4" t="inlineStr">
        <is>
          <t>Malpractice insurance excess retention amount</t>
        </is>
      </c>
      <c r="B19" s="4" t="inlineStr">
        <is>
          <t xml:space="preserve"> </t>
        </is>
      </c>
      <c r="C19" s="4" t="inlineStr">
        <is>
          <t xml:space="preserve"> </t>
        </is>
      </c>
      <c r="D19" s="6" t="n">
        <v>5000000</v>
      </c>
      <c r="E19" s="4" t="inlineStr">
        <is>
          <t xml:space="preserve"> </t>
        </is>
      </c>
    </row>
    <row r="20">
      <c r="A20" s="4" t="inlineStr">
        <is>
          <t>Increase decrease In liability</t>
        </is>
      </c>
      <c r="B20" s="4" t="inlineStr">
        <is>
          <t xml:space="preserve"> </t>
        </is>
      </c>
      <c r="C20" s="4" t="inlineStr">
        <is>
          <t xml:space="preserve"> </t>
        </is>
      </c>
      <c r="D20" s="5" t="n">
        <v>1100000</v>
      </c>
      <c r="E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Percentage of shares issuable based on stock issued in IPO</t>
        </is>
      </c>
      <c r="B23" s="4" t="inlineStr">
        <is>
          <t xml:space="preserve"> </t>
        </is>
      </c>
      <c r="C23" s="4" t="inlineStr">
        <is>
          <t xml:space="preserve"> </t>
        </is>
      </c>
      <c r="D23" s="4" t="inlineStr">
        <is>
          <t>(0.50%)</t>
        </is>
      </c>
      <c r="E23" s="4" t="inlineStr">
        <is>
          <t xml:space="preserve"> </t>
        </is>
      </c>
    </row>
    <row r="24">
      <c r="A24" s="4" t="inlineStr">
        <is>
          <t>Number of shares issuable | shares</t>
        </is>
      </c>
      <c r="B24" s="4" t="inlineStr">
        <is>
          <t xml:space="preserve"> </t>
        </is>
      </c>
      <c r="C24" s="4" t="inlineStr">
        <is>
          <t xml:space="preserve"> </t>
        </is>
      </c>
      <c r="D24" s="6" t="n">
        <v>143750</v>
      </c>
      <c r="E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Number of units sold | shares</t>
        </is>
      </c>
      <c r="B27" s="4" t="inlineStr">
        <is>
          <t xml:space="preserve"> </t>
        </is>
      </c>
      <c r="C27" s="6" t="n">
        <v>3750000</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3</t>
        </is>
      </c>
      <c r="C1" s="2" t="inlineStr">
        <is>
          <t>Dec. 31, 2022</t>
        </is>
      </c>
    </row>
    <row r="2">
      <c r="A2" s="3" t="inlineStr">
        <is>
          <t>STOCKHOLDERS'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1" customWidth="1" min="2" max="2"/>
    <col width="45" customWidth="1" min="3" max="3"/>
    <col width="32" customWidth="1" min="4" max="4"/>
    <col width="21" customWidth="1" min="5" max="5"/>
  </cols>
  <sheetData>
    <row r="1">
      <c r="A1" s="1" t="inlineStr">
        <is>
          <t>STOCKHOLDERS' DEFICIT - Common Stock Shares (Details)</t>
        </is>
      </c>
      <c r="C1" s="2" t="inlineStr">
        <is>
          <t>12 Months Ended</t>
        </is>
      </c>
    </row>
    <row r="2">
      <c r="B2" s="2" t="inlineStr">
        <is>
          <t>Sep. 02, 2021 shares</t>
        </is>
      </c>
      <c r="C2" s="2" t="inlineStr">
        <is>
          <t>Dec. 31, 2023 USD ($) Vote $ / shares shares</t>
        </is>
      </c>
      <c r="D2" s="2" t="inlineStr">
        <is>
          <t>Dec. 31, 2022 $ / shares shares</t>
        </is>
      </c>
      <c r="E2" s="2" t="inlineStr">
        <is>
          <t>Sep. 08, 2021 shares</t>
        </is>
      </c>
    </row>
    <row r="3">
      <c r="A3" s="4" t="inlineStr">
        <is>
          <t>Class A Common Stock Not Subject to Redemption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mmon shares, shares issued (in shares)</t>
        </is>
      </c>
      <c r="B5" s="4" t="inlineStr">
        <is>
          <t xml:space="preserve"> </t>
        </is>
      </c>
      <c r="C5" s="6" t="n">
        <v>1277234</v>
      </c>
      <c r="D5" s="6" t="n">
        <v>1277234</v>
      </c>
      <c r="E5" s="4" t="inlineStr">
        <is>
          <t xml:space="preserve"> </t>
        </is>
      </c>
    </row>
    <row r="6">
      <c r="A6" s="4" t="inlineStr">
        <is>
          <t>Common shares, shares outstanding (in shares)</t>
        </is>
      </c>
      <c r="B6" s="4" t="inlineStr">
        <is>
          <t xml:space="preserve"> </t>
        </is>
      </c>
      <c r="C6" s="6" t="n">
        <v>1277234</v>
      </c>
      <c r="D6" s="6" t="n">
        <v>1277234</v>
      </c>
      <c r="E6" s="4" t="inlineStr">
        <is>
          <t xml:space="preserve"> </t>
        </is>
      </c>
    </row>
    <row r="7">
      <c r="A7" s="4" t="inlineStr">
        <is>
          <t>Class A Common Stock Subject to Redemption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lass A common stock subject to possible redemption, outstanding (in shares)</t>
        </is>
      </c>
      <c r="B9" s="4" t="inlineStr">
        <is>
          <t xml:space="preserve"> </t>
        </is>
      </c>
      <c r="C9" s="6" t="n">
        <v>28715597</v>
      </c>
      <c r="D9" s="6" t="n">
        <v>28744342</v>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hares, shares authorized (in shares)</t>
        </is>
      </c>
      <c r="B12" s="4" t="inlineStr">
        <is>
          <t xml:space="preserve"> </t>
        </is>
      </c>
      <c r="C12" s="6" t="n">
        <v>200000000</v>
      </c>
      <c r="D12" s="6" t="n">
        <v>200000000</v>
      </c>
      <c r="E12" s="4" t="inlineStr">
        <is>
          <t xml:space="preserve"> </t>
        </is>
      </c>
    </row>
    <row r="13">
      <c r="A13" s="4" t="inlineStr">
        <is>
          <t>Common shares, par value (in dollars per share) | $ / shares</t>
        </is>
      </c>
      <c r="B13" s="4" t="inlineStr">
        <is>
          <t xml:space="preserve"> </t>
        </is>
      </c>
      <c r="C13" s="7" t="n">
        <v>0.0001</v>
      </c>
      <c r="D13" s="7" t="n">
        <v>0.0001</v>
      </c>
      <c r="E13" s="4" t="inlineStr">
        <is>
          <t xml:space="preserve"> </t>
        </is>
      </c>
    </row>
    <row r="14">
      <c r="A14" s="4" t="inlineStr">
        <is>
          <t>Common shares, votes per share | Vote</t>
        </is>
      </c>
      <c r="B14" s="4" t="inlineStr">
        <is>
          <t xml:space="preserve"> </t>
        </is>
      </c>
      <c r="C14" s="6" t="n">
        <v>1</v>
      </c>
      <c r="D14" s="4" t="inlineStr">
        <is>
          <t xml:space="preserve"> </t>
        </is>
      </c>
      <c r="E14" s="4" t="inlineStr">
        <is>
          <t xml:space="preserve"> </t>
        </is>
      </c>
    </row>
    <row r="15">
      <c r="A15" s="4" t="inlineStr">
        <is>
          <t>Class A common stock subject to possible redemption, issued (in shares)</t>
        </is>
      </c>
      <c r="B15" s="4" t="inlineStr">
        <is>
          <t xml:space="preserve"> </t>
        </is>
      </c>
      <c r="C15" s="6" t="n">
        <v>28715597</v>
      </c>
      <c r="D15" s="6" t="n">
        <v>28750000</v>
      </c>
      <c r="E15" s="6" t="n">
        <v>143750</v>
      </c>
    </row>
    <row r="16">
      <c r="A16" s="4" t="inlineStr">
        <is>
          <t>Class A common stock subject to possible redemption, outstanding (in shares)</t>
        </is>
      </c>
      <c r="B16" s="4" t="inlineStr">
        <is>
          <t xml:space="preserve"> </t>
        </is>
      </c>
      <c r="C16" s="6" t="n">
        <v>28715597</v>
      </c>
      <c r="D16" s="6" t="n">
        <v>28750000</v>
      </c>
      <c r="E16" s="4" t="inlineStr">
        <is>
          <t xml:space="preserve"> </t>
        </is>
      </c>
    </row>
    <row r="17">
      <c r="A17" s="4" t="inlineStr">
        <is>
          <t>Issuance of Class A common stock to representative | $</t>
        </is>
      </c>
      <c r="B17" s="4" t="inlineStr">
        <is>
          <t xml:space="preserve"> </t>
        </is>
      </c>
      <c r="C17" s="5" t="n">
        <v>1437500</v>
      </c>
      <c r="D17" s="4" t="inlineStr">
        <is>
          <t xml:space="preserve"> </t>
        </is>
      </c>
      <c r="E17" s="4" t="inlineStr">
        <is>
          <t xml:space="preserve"> </t>
        </is>
      </c>
    </row>
    <row r="18">
      <c r="A18" s="4" t="inlineStr">
        <is>
          <t>Issuance of Class A common stock to representative (in shares)</t>
        </is>
      </c>
      <c r="B18" s="4" t="inlineStr">
        <is>
          <t xml:space="preserve"> </t>
        </is>
      </c>
      <c r="C18" s="6" t="n">
        <v>1277234</v>
      </c>
      <c r="D18" s="6" t="n">
        <v>1277234</v>
      </c>
      <c r="E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hares, shares authorized (in shares)</t>
        </is>
      </c>
      <c r="B21" s="4" t="inlineStr">
        <is>
          <t xml:space="preserve"> </t>
        </is>
      </c>
      <c r="C21" s="6" t="n">
        <v>10000000</v>
      </c>
      <c r="D21" s="6" t="n">
        <v>10000000</v>
      </c>
      <c r="E21" s="4" t="inlineStr">
        <is>
          <t xml:space="preserve"> </t>
        </is>
      </c>
    </row>
    <row r="22">
      <c r="A22" s="4" t="inlineStr">
        <is>
          <t>Common shares, par value (in dollars per share) | $ / shares</t>
        </is>
      </c>
      <c r="B22" s="4" t="inlineStr">
        <is>
          <t xml:space="preserve"> </t>
        </is>
      </c>
      <c r="C22" s="7" t="n">
        <v>0.0001</v>
      </c>
      <c r="D22" s="7" t="n">
        <v>0.0001</v>
      </c>
      <c r="E22" s="4" t="inlineStr">
        <is>
          <t xml:space="preserve"> </t>
        </is>
      </c>
    </row>
    <row r="23">
      <c r="A23" s="4" t="inlineStr">
        <is>
          <t>Common shares, votes per share | Vote</t>
        </is>
      </c>
      <c r="B23" s="4" t="inlineStr">
        <is>
          <t xml:space="preserve"> </t>
        </is>
      </c>
      <c r="C23" s="6" t="n">
        <v>1</v>
      </c>
      <c r="D23" s="4" t="inlineStr">
        <is>
          <t xml:space="preserve"> </t>
        </is>
      </c>
      <c r="E23" s="4" t="inlineStr">
        <is>
          <t xml:space="preserve"> </t>
        </is>
      </c>
    </row>
    <row r="24">
      <c r="A24" s="4" t="inlineStr">
        <is>
          <t>Common shares, shares issued (in shares)</t>
        </is>
      </c>
      <c r="B24" s="6" t="n">
        <v>7187500</v>
      </c>
      <c r="C24" s="6" t="n">
        <v>7158025</v>
      </c>
      <c r="D24" s="6" t="n">
        <v>7187500</v>
      </c>
      <c r="E24" s="4" t="inlineStr">
        <is>
          <t xml:space="preserve"> </t>
        </is>
      </c>
    </row>
    <row r="25">
      <c r="A25" s="4" t="inlineStr">
        <is>
          <t>Common shares, shares outstanding (in shares)</t>
        </is>
      </c>
      <c r="B25" s="6" t="n">
        <v>7187500</v>
      </c>
      <c r="C25" s="6" t="n">
        <v>7158025</v>
      </c>
      <c r="D25" s="6" t="n">
        <v>7187500</v>
      </c>
      <c r="E25" s="4" t="inlineStr">
        <is>
          <t xml:space="preserve"> </t>
        </is>
      </c>
    </row>
    <row r="26">
      <c r="A26" s="4" t="inlineStr">
        <is>
          <t>Transferred shares to qualified institutional buyers</t>
        </is>
      </c>
      <c r="B26" s="4" t="inlineStr">
        <is>
          <t xml:space="preserve"> </t>
        </is>
      </c>
      <c r="C26" s="6" t="n">
        <v>1650000</v>
      </c>
      <c r="D26" s="4" t="inlineStr">
        <is>
          <t xml:space="preserve"> </t>
        </is>
      </c>
      <c r="E26" s="4" t="inlineStr">
        <is>
          <t xml:space="preserve"> </t>
        </is>
      </c>
    </row>
    <row r="27">
      <c r="A27" s="4" t="inlineStr">
        <is>
          <t>Ratio to be applied to the stock in the conversion</t>
        </is>
      </c>
      <c r="B27" s="4" t="inlineStr">
        <is>
          <t xml:space="preserve"> </t>
        </is>
      </c>
      <c r="C27" s="11" t="n">
        <v>0.2</v>
      </c>
      <c r="D27" s="4" t="inlineStr">
        <is>
          <t xml:space="preserve"> </t>
        </is>
      </c>
      <c r="E27" s="4" t="inlineStr">
        <is>
          <t xml:space="preserve"> </t>
        </is>
      </c>
    </row>
    <row r="28">
      <c r="A28" s="4" t="inlineStr">
        <is>
          <t>Numbers of shares surrendered for no consideration</t>
        </is>
      </c>
      <c r="B28" s="6" t="n">
        <v>1437500</v>
      </c>
      <c r="C28" s="4" t="inlineStr">
        <is>
          <t xml:space="preserve"> </t>
        </is>
      </c>
      <c r="D28" s="4" t="inlineStr">
        <is>
          <t xml:space="preserve"> </t>
        </is>
      </c>
      <c r="E28" s="4" t="inlineStr">
        <is>
          <t xml:space="preserve"> </t>
        </is>
      </c>
    </row>
    <row r="29">
      <c r="A29" s="4" t="inlineStr">
        <is>
          <t>Stock conversion basis at time of business combination</t>
        </is>
      </c>
      <c r="B29" s="4" t="inlineStr">
        <is>
          <t xml:space="preserve"> </t>
        </is>
      </c>
      <c r="C29" s="6" t="n">
        <v>1</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HOLDERS' DEFICIT - Warrants (Details)</t>
        </is>
      </c>
      <c r="B1" s="2" t="inlineStr">
        <is>
          <t>12 Months Ended</t>
        </is>
      </c>
    </row>
    <row r="2">
      <c r="B2" s="2" t="inlineStr">
        <is>
          <t>Dec. 31, 2023 $ / shares</t>
        </is>
      </c>
    </row>
    <row r="3">
      <c r="A3" s="3" t="inlineStr">
        <is>
          <t>Class of Warrant or Right [Line Items]</t>
        </is>
      </c>
      <c r="B3" s="4" t="inlineStr">
        <is>
          <t xml:space="preserve"> </t>
        </is>
      </c>
    </row>
    <row r="4">
      <c r="A4" s="4" t="inlineStr">
        <is>
          <t>Adjustment one of redemption price of stock based on market value and newly issued price (as a percent)</t>
        </is>
      </c>
      <c r="B4" s="10" t="n">
        <v>1.15</v>
      </c>
    </row>
    <row r="5">
      <c r="A5" s="4" t="inlineStr">
        <is>
          <t>Trading day period to calculate volume weighted average trading price following notice of redemption</t>
        </is>
      </c>
      <c r="B5" s="4" t="inlineStr">
        <is>
          <t>30 days</t>
        </is>
      </c>
    </row>
    <row r="6">
      <c r="A6" s="4" t="inlineStr">
        <is>
          <t>Redemption of Warrants When the Price per Class A Ordinary Share Equals or Exceeds $18.00 [Member]</t>
        </is>
      </c>
      <c r="B6" s="4" t="inlineStr">
        <is>
          <t xml:space="preserve"> </t>
        </is>
      </c>
    </row>
    <row r="7">
      <c r="A7" s="3" t="inlineStr">
        <is>
          <t>Class of Warrant or Right [Line Items]</t>
        </is>
      </c>
      <c r="B7" s="4" t="inlineStr">
        <is>
          <t xml:space="preserve"> </t>
        </is>
      </c>
    </row>
    <row r="8">
      <c r="A8" s="4" t="inlineStr">
        <is>
          <t>Redemption trigger price will be adjusted (per share)</t>
        </is>
      </c>
      <c r="B8" s="5" t="n">
        <v>18</v>
      </c>
    </row>
    <row r="9">
      <c r="A9" s="4" t="inlineStr">
        <is>
          <t>Adjustment one of redemption price of stock based on market value and newly issued price (as a percent)</t>
        </is>
      </c>
      <c r="B9" s="10" t="n">
        <v>1.8</v>
      </c>
    </row>
    <row r="10">
      <c r="A10" s="4" t="inlineStr">
        <is>
          <t>Public Warrants [Member]</t>
        </is>
      </c>
      <c r="B10" s="4" t="inlineStr">
        <is>
          <t xml:space="preserve"> </t>
        </is>
      </c>
    </row>
    <row r="11">
      <c r="A11" s="3" t="inlineStr">
        <is>
          <t>Class of Warrant or Right [Line Items]</t>
        </is>
      </c>
      <c r="B11" s="4" t="inlineStr">
        <is>
          <t xml:space="preserve"> </t>
        </is>
      </c>
    </row>
    <row r="12">
      <c r="A12" s="4" t="inlineStr">
        <is>
          <t>Warrant exercise period condition one</t>
        </is>
      </c>
      <c r="B12" s="4" t="inlineStr">
        <is>
          <t>30 days</t>
        </is>
      </c>
    </row>
    <row r="13">
      <c r="A13" s="4" t="inlineStr">
        <is>
          <t>Public Warrants expiration term</t>
        </is>
      </c>
      <c r="B13" s="4" t="inlineStr">
        <is>
          <t>5 years</t>
        </is>
      </c>
    </row>
    <row r="14">
      <c r="A14" s="4" t="inlineStr">
        <is>
          <t>Threshold trading days for redemption of public warrants</t>
        </is>
      </c>
      <c r="B14" s="4" t="inlineStr">
        <is>
          <t>20 days</t>
        </is>
      </c>
    </row>
    <row r="15">
      <c r="A15" s="4" t="inlineStr">
        <is>
          <t>Share Price</t>
        </is>
      </c>
      <c r="B15" s="9" t="n">
        <v>9.199999999999999</v>
      </c>
    </row>
    <row r="16">
      <c r="A16" s="4" t="inlineStr">
        <is>
          <t>Percentage of gross new proceeds to total equity proceeds used to measure dilution of warrant</t>
        </is>
      </c>
      <c r="B16" s="11" t="n">
        <v>0.6</v>
      </c>
    </row>
    <row r="17">
      <c r="A17" s="4" t="inlineStr">
        <is>
          <t>Public Warrants [Member] | Redemption of Warrants When the Price per Class A Ordinary Share Equals or Exceeds $18.00 [Member]</t>
        </is>
      </c>
      <c r="B17" s="4" t="inlineStr">
        <is>
          <t xml:space="preserve"> </t>
        </is>
      </c>
    </row>
    <row r="18">
      <c r="A18" s="3" t="inlineStr">
        <is>
          <t>Class of Warrant or Right [Line Items]</t>
        </is>
      </c>
      <c r="B18" s="4" t="inlineStr">
        <is>
          <t xml:space="preserve"> </t>
        </is>
      </c>
    </row>
    <row r="19">
      <c r="A19" s="4" t="inlineStr">
        <is>
          <t>Redemption price per public warrant (in dollars per share)</t>
        </is>
      </c>
      <c r="B19" s="8" t="n">
        <v>0.01</v>
      </c>
    </row>
    <row r="20">
      <c r="A20" s="4" t="inlineStr">
        <is>
          <t>Redemption period</t>
        </is>
      </c>
      <c r="B20" s="4" t="inlineStr">
        <is>
          <t>30 days</t>
        </is>
      </c>
    </row>
    <row r="21">
      <c r="A21" s="4" t="inlineStr">
        <is>
          <t>Warrant redemption condition minimum share price</t>
        </is>
      </c>
      <c r="B21" s="5" t="n">
        <v>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ES - Summary of Company's Net Deferred Tax Assets (Details) - USD ($)</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Net operating losses</t>
        </is>
      </c>
      <c r="B3" s="5" t="n">
        <v>0</v>
      </c>
      <c r="C3" s="5" t="n">
        <v>0</v>
      </c>
    </row>
    <row r="4">
      <c r="A4" s="4" t="inlineStr">
        <is>
          <t>Legal settlement</t>
        </is>
      </c>
      <c r="B4" s="6" t="n">
        <v>4562100</v>
      </c>
      <c r="C4" s="6" t="n">
        <v>0</v>
      </c>
    </row>
    <row r="5">
      <c r="A5" s="4" t="inlineStr">
        <is>
          <t>Start-up costs</t>
        </is>
      </c>
      <c r="B5" s="6" t="n">
        <v>8716458</v>
      </c>
      <c r="C5" s="6" t="n">
        <v>5190046</v>
      </c>
    </row>
    <row r="6">
      <c r="A6" s="4" t="inlineStr">
        <is>
          <t>Total deferred tax assets</t>
        </is>
      </c>
      <c r="B6" s="6" t="n">
        <v>13278558</v>
      </c>
      <c r="C6" s="6" t="n">
        <v>5190046</v>
      </c>
    </row>
    <row r="7">
      <c r="A7" s="4" t="inlineStr">
        <is>
          <t>Valuation Allowance</t>
        </is>
      </c>
      <c r="B7" s="6" t="n">
        <v>-13278558</v>
      </c>
      <c r="C7" s="6" t="n">
        <v>-5190046</v>
      </c>
    </row>
    <row r="8">
      <c r="A8" s="4" t="inlineStr">
        <is>
          <t>Deferred tax asset, net of allowance</t>
        </is>
      </c>
      <c r="B8" s="5" t="n">
        <v>0</v>
      </c>
      <c r="C8"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 Summary of Income Tax Provision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3742611</v>
      </c>
      <c r="C4" s="5" t="n">
        <v>-3078967</v>
      </c>
    </row>
    <row r="5">
      <c r="A5" s="4" t="inlineStr">
        <is>
          <t>Deferred</t>
        </is>
      </c>
      <c r="B5" s="6" t="n">
        <v>0</v>
      </c>
      <c r="C5" s="6" t="n">
        <v>0</v>
      </c>
    </row>
    <row r="6">
      <c r="A6" s="4" t="inlineStr">
        <is>
          <t>State and local Current</t>
        </is>
      </c>
      <c r="B6" s="6" t="n">
        <v>-796963</v>
      </c>
      <c r="C6" s="6" t="n">
        <v>-637053</v>
      </c>
    </row>
    <row r="7">
      <c r="A7" s="4" t="inlineStr">
        <is>
          <t>Deferred</t>
        </is>
      </c>
      <c r="B7" s="6" t="n">
        <v>0</v>
      </c>
      <c r="C7" s="6" t="n">
        <v>0</v>
      </c>
    </row>
    <row r="8">
      <c r="A8" s="4" t="inlineStr">
        <is>
          <t>Change in valuation allowance</t>
        </is>
      </c>
      <c r="B8" s="6" t="n">
        <v>8088176</v>
      </c>
      <c r="C8" s="6" t="n">
        <v>4695494</v>
      </c>
    </row>
    <row r="9">
      <c r="A9" s="4" t="inlineStr">
        <is>
          <t>Income tax provision</t>
        </is>
      </c>
      <c r="B9" s="5" t="n">
        <v>3548602</v>
      </c>
      <c r="C9" s="5" t="n">
        <v>9794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Temporary equity, shares outstanding</t>
        </is>
      </c>
      <c r="B7" s="6" t="n">
        <v>28715597</v>
      </c>
      <c r="C7" s="6" t="n">
        <v>28750000</v>
      </c>
    </row>
    <row r="8">
      <c r="A8" s="4" t="inlineStr">
        <is>
          <t>Temporary equity, redemption price per share</t>
        </is>
      </c>
      <c r="B8" s="8" t="n">
        <v>10.75</v>
      </c>
      <c r="C8" s="9" t="n">
        <v>10.4</v>
      </c>
    </row>
    <row r="9">
      <c r="A9" s="4" t="inlineStr">
        <is>
          <t>Common shares, par value (per share)</t>
        </is>
      </c>
      <c r="B9" s="7" t="n">
        <v>0.0001</v>
      </c>
      <c r="C9" s="7" t="n">
        <v>0.0001</v>
      </c>
    </row>
    <row r="10">
      <c r="A10" s="4" t="inlineStr">
        <is>
          <t>Common shares, shares authorized</t>
        </is>
      </c>
      <c r="B10" s="6" t="n">
        <v>200000000</v>
      </c>
      <c r="C10" s="6" t="n">
        <v>200000000</v>
      </c>
    </row>
    <row r="11">
      <c r="A11" s="4" t="inlineStr">
        <is>
          <t>Class A Common Stock Not Subject to Redemption [Member]</t>
        </is>
      </c>
      <c r="B11" s="4" t="inlineStr">
        <is>
          <t xml:space="preserve"> </t>
        </is>
      </c>
      <c r="C11" s="4" t="inlineStr">
        <is>
          <t xml:space="preserve"> </t>
        </is>
      </c>
    </row>
    <row r="12">
      <c r="A12" s="4" t="inlineStr">
        <is>
          <t>Common shares, shares issued</t>
        </is>
      </c>
      <c r="B12" s="6" t="n">
        <v>1277234</v>
      </c>
      <c r="C12" s="6" t="n">
        <v>1277234</v>
      </c>
    </row>
    <row r="13">
      <c r="A13" s="4" t="inlineStr">
        <is>
          <t>Common shares, shares outstanding</t>
        </is>
      </c>
      <c r="B13" s="6" t="n">
        <v>1277234</v>
      </c>
      <c r="C13" s="6" t="n">
        <v>1277234</v>
      </c>
    </row>
    <row r="14">
      <c r="A14" s="4" t="inlineStr">
        <is>
          <t>Class A Common Stock Subject to Redemption [Member]</t>
        </is>
      </c>
      <c r="B14" s="4" t="inlineStr">
        <is>
          <t xml:space="preserve"> </t>
        </is>
      </c>
      <c r="C14" s="4" t="inlineStr">
        <is>
          <t xml:space="preserve"> </t>
        </is>
      </c>
    </row>
    <row r="15">
      <c r="A15" s="4" t="inlineStr">
        <is>
          <t>Temporary equity, par value (per share)</t>
        </is>
      </c>
      <c r="B15" s="7" t="n">
        <v>0.0001</v>
      </c>
      <c r="C15" s="7" t="n">
        <v>0.0001</v>
      </c>
    </row>
    <row r="16">
      <c r="A16" s="4" t="inlineStr">
        <is>
          <t>Temporary equity, shares authorized</t>
        </is>
      </c>
      <c r="B16" s="6" t="n">
        <v>200000000</v>
      </c>
      <c r="C16" s="6" t="n">
        <v>200000000</v>
      </c>
    </row>
    <row r="17">
      <c r="A17" s="4" t="inlineStr">
        <is>
          <t>Temporary equity, shares outstanding</t>
        </is>
      </c>
      <c r="B17" s="6" t="n">
        <v>28715597</v>
      </c>
      <c r="C17" s="6" t="n">
        <v>28744342</v>
      </c>
    </row>
    <row r="18">
      <c r="A18" s="4" t="inlineStr">
        <is>
          <t>Class B Common Stock</t>
        </is>
      </c>
      <c r="B18" s="4" t="inlineStr">
        <is>
          <t xml:space="preserve"> </t>
        </is>
      </c>
      <c r="C18" s="4" t="inlineStr">
        <is>
          <t xml:space="preserve"> </t>
        </is>
      </c>
    </row>
    <row r="19">
      <c r="A19" s="4" t="inlineStr">
        <is>
          <t>Common shares, par value (per share)</t>
        </is>
      </c>
      <c r="B19" s="7" t="n">
        <v>0.0001</v>
      </c>
      <c r="C19" s="7" t="n">
        <v>0.0001</v>
      </c>
    </row>
    <row r="20">
      <c r="A20" s="4" t="inlineStr">
        <is>
          <t>Common shares, shares authorized</t>
        </is>
      </c>
      <c r="B20" s="6" t="n">
        <v>10000000</v>
      </c>
      <c r="C20" s="6" t="n">
        <v>10000000</v>
      </c>
    </row>
    <row r="21">
      <c r="A21" s="4" t="inlineStr">
        <is>
          <t>Common shares, shares issued</t>
        </is>
      </c>
      <c r="B21" s="6" t="n">
        <v>7158025</v>
      </c>
      <c r="C21" s="6" t="n">
        <v>7187500</v>
      </c>
    </row>
    <row r="22">
      <c r="A22" s="4" t="inlineStr">
        <is>
          <t>Common shares, shares outstanding</t>
        </is>
      </c>
      <c r="B22" s="6" t="n">
        <v>7158025</v>
      </c>
      <c r="C22"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ES - Summary of Reconciliation of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es</t>
        </is>
      </c>
      <c r="B4" s="10" t="n">
        <v>0.21</v>
      </c>
      <c r="C4" s="10" t="n">
        <v>0.21</v>
      </c>
    </row>
    <row r="5">
      <c r="A5" s="4" t="inlineStr">
        <is>
          <t>State tax, net of Federal benefit</t>
        </is>
      </c>
      <c r="B5" s="13" t="n">
        <v>0.0435</v>
      </c>
      <c r="C5" s="13" t="n">
        <v>0.0435</v>
      </c>
    </row>
    <row r="6">
      <c r="A6" s="4" t="inlineStr">
        <is>
          <t>Change in valuation allowance</t>
        </is>
      </c>
      <c r="B6" s="4" t="inlineStr">
        <is>
          <t>(44.10%)</t>
        </is>
      </c>
      <c r="C6" s="4" t="inlineStr">
        <is>
          <t>(32.03%)</t>
        </is>
      </c>
    </row>
    <row r="7">
      <c r="A7" s="4" t="inlineStr">
        <is>
          <t>Other</t>
        </is>
      </c>
      <c r="B7" s="4" t="inlineStr">
        <is>
          <t>(0.60%)</t>
        </is>
      </c>
      <c r="C7" s="10" t="n">
        <v>0</v>
      </c>
    </row>
    <row r="8">
      <c r="A8" s="4" t="inlineStr">
        <is>
          <t>Provision for income tax</t>
        </is>
      </c>
      <c r="B8" s="4" t="inlineStr">
        <is>
          <t>(19.35%)</t>
        </is>
      </c>
      <c r="C8" s="4" t="inlineStr">
        <is>
          <t>(6.68%)</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ummary of Reconciliation of Federal Income Tax Rate (Parenthetical)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10" t="n">
        <v>0.21</v>
      </c>
      <c r="C4" s="10" t="n">
        <v>0.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 Additional Information (Details) - USD ($)</t>
        </is>
      </c>
      <c r="B1" s="2" t="inlineStr">
        <is>
          <t>12 Months Ended</t>
        </is>
      </c>
    </row>
    <row r="2">
      <c r="B2" s="2" t="inlineStr">
        <is>
          <t>Dec. 31, 2023</t>
        </is>
      </c>
      <c r="C2" s="2" t="inlineStr">
        <is>
          <t>Dec. 31, 2022</t>
        </is>
      </c>
    </row>
    <row r="3">
      <c r="A3" s="4" t="inlineStr">
        <is>
          <t>Change in valuation allowance</t>
        </is>
      </c>
      <c r="B3" s="5" t="n">
        <v>8088176</v>
      </c>
      <c r="C3" s="5" t="n">
        <v>4695494</v>
      </c>
    </row>
    <row r="4">
      <c r="A4" s="4" t="inlineStr">
        <is>
          <t>Federal statutory income tax rate</t>
        </is>
      </c>
      <c r="B4" s="10" t="n">
        <v>0.21</v>
      </c>
      <c r="C4" s="10" t="n">
        <v>0.21</v>
      </c>
    </row>
    <row r="5">
      <c r="A5" s="4" t="inlineStr">
        <is>
          <t>Domestic And State Authority [Member]</t>
        </is>
      </c>
      <c r="B5" s="4" t="inlineStr">
        <is>
          <t xml:space="preserve"> </t>
        </is>
      </c>
      <c r="C5" s="4" t="inlineStr">
        <is>
          <t xml:space="preserve"> </t>
        </is>
      </c>
    </row>
    <row r="6">
      <c r="A6" s="4" t="inlineStr">
        <is>
          <t>Operating loss carry forwards</t>
        </is>
      </c>
      <c r="B6" s="5" t="n">
        <v>0</v>
      </c>
      <c r="C6"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40" customWidth="1" min="6" max="6"/>
    <col width="32" customWidth="1" min="7" max="7"/>
    <col width="80" customWidth="1" min="8" max="8"/>
    <col width="32" customWidth="1" min="9" max="9"/>
    <col width="14" customWidth="1" min="10" max="10"/>
    <col width="22" customWidth="1" min="11" max="11"/>
    <col width="21" customWidth="1" min="12" max="12"/>
    <col width="22" customWidth="1" min="13" max="13"/>
    <col width="22" customWidth="1" min="14" max="14"/>
    <col width="22" customWidth="1" min="15" max="15"/>
  </cols>
  <sheetData>
    <row r="1">
      <c r="A1" s="1" t="inlineStr">
        <is>
          <t>SUBSEQUENT EVENTS (Details)</t>
        </is>
      </c>
      <c r="M1" s="2" t="inlineStr">
        <is>
          <t>12 Months Ended</t>
        </is>
      </c>
    </row>
    <row r="2">
      <c r="B2" s="2" t="inlineStr">
        <is>
          <t>Mar. 18, 2024 USD ($)</t>
        </is>
      </c>
      <c r="C2" s="2" t="inlineStr">
        <is>
          <t>Mar. 08, 2024</t>
        </is>
      </c>
      <c r="D2" s="2" t="inlineStr">
        <is>
          <t>Mar. 05, 2024</t>
        </is>
      </c>
      <c r="E2" s="2" t="inlineStr">
        <is>
          <t>Feb. 27, 2024 USD ($)</t>
        </is>
      </c>
      <c r="F2" s="2" t="inlineStr">
        <is>
          <t>Feb. 08, 2024 USD ($) $ / shares shares</t>
        </is>
      </c>
      <c r="G2" s="2" t="inlineStr">
        <is>
          <t>Feb. 07, 2024 $ / shares shares</t>
        </is>
      </c>
      <c r="H2" s="2" t="inlineStr">
        <is>
          <t>Feb. 06, 2024 USD ($) PromissoryNote</t>
        </is>
      </c>
      <c r="I2" s="2" t="inlineStr">
        <is>
          <t>Jan. 22, 2024 $ / shares shares</t>
        </is>
      </c>
      <c r="J2" s="2" t="inlineStr">
        <is>
          <t>Oct. 20, 2023</t>
        </is>
      </c>
      <c r="K2" s="2" t="inlineStr">
        <is>
          <t>Jul. 20, 2023 USD ($)</t>
        </is>
      </c>
      <c r="L2" s="2" t="inlineStr">
        <is>
          <t>Sep. 08, 2021 shares</t>
        </is>
      </c>
      <c r="M2" s="2" t="inlineStr">
        <is>
          <t>Dec. 31, 2023 USD ($)</t>
        </is>
      </c>
      <c r="N2" s="2" t="inlineStr">
        <is>
          <t>Dec. 31, 2022 USD ($)</t>
        </is>
      </c>
      <c r="O2" s="2" t="inlineStr">
        <is>
          <t>Jan. 18,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warrants in a unit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c r="O4" s="4" t="inlineStr">
        <is>
          <t xml:space="preserve"> </t>
        </is>
      </c>
    </row>
    <row r="5">
      <c r="A5" s="4" t="inlineStr">
        <is>
          <t>Settlement In principle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000000</v>
      </c>
      <c r="L5" s="4" t="inlineStr">
        <is>
          <t xml:space="preserve"> </t>
        </is>
      </c>
      <c r="M5" s="5" t="n">
        <v>5100000</v>
      </c>
      <c r="N5" s="5" t="n">
        <v>0</v>
      </c>
      <c r="O5" s="4" t="inlineStr">
        <is>
          <t xml:space="preserve"> </t>
        </is>
      </c>
    </row>
    <row r="6">
      <c r="A6" s="4" t="inlineStr">
        <is>
          <t>Term of plaintiff alle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6 months</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unt draw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773000</v>
      </c>
      <c r="N7" s="5" t="n">
        <v>503441</v>
      </c>
      <c r="O7" s="4" t="inlineStr">
        <is>
          <t xml:space="preserve"> </t>
        </is>
      </c>
    </row>
    <row r="8">
      <c r="A8" s="4" t="inlineStr">
        <is>
          <t>IPO [Member] | 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in a unit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v>
      </c>
      <c r="M10" s="4" t="inlineStr">
        <is>
          <t xml:space="preserve"> </t>
        </is>
      </c>
      <c r="N10" s="4" t="inlineStr">
        <is>
          <t xml:space="preserve"> </t>
        </is>
      </c>
      <c r="O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promissory notes | Promissory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Payment Te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repayable in full upon the earlier of (i) the date on which the Company consummates its Business Combination and (ii) the date that the winding up of the Company is effective.</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sequent Event [Member] | Patrick Orland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 rate</t>
        </is>
      </c>
      <c r="B18" s="4" t="inlineStr">
        <is>
          <t xml:space="preserve"> </t>
        </is>
      </c>
      <c r="C18" s="4" t="inlineStr">
        <is>
          <t xml:space="preserve"> </t>
        </is>
      </c>
      <c r="D18" s="6" t="n">
        <v>2</v>
      </c>
      <c r="E18" s="11" t="n">
        <v>1.3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nalty amount | $</t>
        </is>
      </c>
      <c r="B19" s="4" t="inlineStr">
        <is>
          <t xml:space="preserve"> </t>
        </is>
      </c>
      <c r="C19" s="4" t="inlineStr">
        <is>
          <t xml:space="preserve"> </t>
        </is>
      </c>
      <c r="D19" s="4" t="inlineStr">
        <is>
          <t xml:space="preserve"> </t>
        </is>
      </c>
      <c r="E19" s="5" t="n">
        <v>18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imed conversion rate</t>
        </is>
      </c>
      <c r="B20" s="4" t="inlineStr">
        <is>
          <t xml:space="preserve"> </t>
        </is>
      </c>
      <c r="C20" s="4" t="inlineStr">
        <is>
          <t xml:space="preserve"> </t>
        </is>
      </c>
      <c r="D20" s="4" t="inlineStr">
        <is>
          <t xml:space="preserve"> </t>
        </is>
      </c>
      <c r="E20" s="11" t="n">
        <v>1.7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iod for court to resolve action</t>
        </is>
      </c>
      <c r="B21" s="4" t="inlineStr">
        <is>
          <t xml:space="preserve"> </t>
        </is>
      </c>
      <c r="C21" s="4" t="inlineStr">
        <is>
          <t>15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Member] | 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10" t="n">
        <v>0.0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warrants in a unit | shares</t>
        </is>
      </c>
      <c r="B25" s="4" t="inlineStr">
        <is>
          <t xml:space="preserve"> </t>
        </is>
      </c>
      <c r="C25" s="4" t="inlineStr">
        <is>
          <t xml:space="preserve"> </t>
        </is>
      </c>
      <c r="D25" s="4" t="inlineStr">
        <is>
          <t xml:space="preserve"> </t>
        </is>
      </c>
      <c r="E25" s="4" t="inlineStr">
        <is>
          <t xml:space="preserve"> </t>
        </is>
      </c>
      <c r="F25" s="12" t="n">
        <v>0.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conversion price | $ / shares</t>
        </is>
      </c>
      <c r="B26" s="4" t="inlineStr">
        <is>
          <t xml:space="preserve"> </t>
        </is>
      </c>
      <c r="C26" s="4" t="inlineStr">
        <is>
          <t xml:space="preserve"> </t>
        </is>
      </c>
      <c r="D26" s="4" t="inlineStr">
        <is>
          <t xml:space="preserve"> </t>
        </is>
      </c>
      <c r="E26" s="4" t="inlineStr">
        <is>
          <t xml:space="preserve"> </t>
        </is>
      </c>
      <c r="F26" s="5" t="n">
        <v>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redemption right notice days</t>
        </is>
      </c>
      <c r="B27" s="4" t="inlineStr">
        <is>
          <t xml:space="preserve"> </t>
        </is>
      </c>
      <c r="C27" s="4" t="inlineStr">
        <is>
          <t xml:space="preserve"> </t>
        </is>
      </c>
      <c r="D27" s="4" t="inlineStr">
        <is>
          <t xml:space="preserve"> </t>
        </is>
      </c>
      <c r="E27" s="4" t="inlineStr">
        <is>
          <t xml:space="preserve"> </t>
        </is>
      </c>
      <c r="F27" s="4" t="inlineStr">
        <is>
          <t>10 day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f redemption price</t>
        </is>
      </c>
      <c r="B28" s="4" t="inlineStr">
        <is>
          <t xml:space="preserve"> </t>
        </is>
      </c>
      <c r="C28" s="4" t="inlineStr">
        <is>
          <t xml:space="preserve"> </t>
        </is>
      </c>
      <c r="D28" s="4" t="inlineStr">
        <is>
          <t xml:space="preserve"> </t>
        </is>
      </c>
      <c r="E28" s="4" t="inlineStr">
        <is>
          <t xml:space="preserve"> </t>
        </is>
      </c>
      <c r="F28" s="10" t="n">
        <v>1.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trading days</t>
        </is>
      </c>
      <c r="B29" s="4" t="inlineStr">
        <is>
          <t xml:space="preserve"> </t>
        </is>
      </c>
      <c r="C29" s="4" t="inlineStr">
        <is>
          <t xml:space="preserve"> </t>
        </is>
      </c>
      <c r="D29" s="4" t="inlineStr">
        <is>
          <t xml:space="preserve"> </t>
        </is>
      </c>
      <c r="E29" s="4" t="inlineStr">
        <is>
          <t xml:space="preserve"> </t>
        </is>
      </c>
      <c r="F29" s="4" t="inlineStr">
        <is>
          <t>3 day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Consecutive Trading Days</t>
        </is>
      </c>
      <c r="B30" s="4" t="inlineStr">
        <is>
          <t xml:space="preserve"> </t>
        </is>
      </c>
      <c r="C30" s="4" t="inlineStr">
        <is>
          <t xml:space="preserve"> </t>
        </is>
      </c>
      <c r="D30" s="4" t="inlineStr">
        <is>
          <t xml:space="preserve"> </t>
        </is>
      </c>
      <c r="E30" s="4" t="inlineStr">
        <is>
          <t xml:space="preserve"> </t>
        </is>
      </c>
      <c r="F30" s="4" t="inlineStr">
        <is>
          <t>15 day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investors commitment</t>
        </is>
      </c>
      <c r="B31" s="4" t="inlineStr">
        <is>
          <t xml:space="preserve"> </t>
        </is>
      </c>
      <c r="C31" s="4" t="inlineStr">
        <is>
          <t xml:space="preserve"> </t>
        </is>
      </c>
      <c r="D31" s="4" t="inlineStr">
        <is>
          <t xml:space="preserve"> </t>
        </is>
      </c>
      <c r="E31" s="4" t="inlineStr">
        <is>
          <t xml:space="preserve"> </t>
        </is>
      </c>
      <c r="F31" s="10" t="n">
        <v>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final drawdown of investors commitment</t>
        </is>
      </c>
      <c r="B32" s="4" t="inlineStr">
        <is>
          <t xml:space="preserve"> </t>
        </is>
      </c>
      <c r="C32" s="4" t="inlineStr">
        <is>
          <t xml:space="preserve"> </t>
        </is>
      </c>
      <c r="D32" s="4" t="inlineStr">
        <is>
          <t xml:space="preserve"> </t>
        </is>
      </c>
      <c r="E32" s="4" t="inlineStr">
        <is>
          <t xml:space="preserve"> </t>
        </is>
      </c>
      <c r="F32" s="10" t="n">
        <v>0.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Member] | Common Class A [Member] | Convertible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in a unit | shares</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principal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7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 [Member] | Maximum [Member] | Convertible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ggregate principal amount | $</t>
        </is>
      </c>
      <c r="B41" s="4" t="inlineStr">
        <is>
          <t xml:space="preserve"> </t>
        </is>
      </c>
      <c r="C41" s="4" t="inlineStr">
        <is>
          <t xml:space="preserve"> </t>
        </is>
      </c>
      <c r="D41" s="4" t="inlineStr">
        <is>
          <t xml:space="preserve"> </t>
        </is>
      </c>
      <c r="E41" s="4" t="inlineStr">
        <is>
          <t xml:space="preserve"> </t>
        </is>
      </c>
      <c r="F41" s="5" t="n">
        <v>5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bsequent Event [Member] | Board of Directors and Offic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conversion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tible notes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65125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bsequent Event [Member] | Renatu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ount drawn | $</t>
        </is>
      </c>
      <c r="B49" s="5" t="n">
        <v>6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ubsequent Event [Member] | Warrant Subscription Agreement [Member] | 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issu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6" t="n">
        <v>305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equent Event [Member] | Warrant Subscription Agreement [Member] | IPO [Member] | 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s issuable per warrant | shares</t>
        </is>
      </c>
      <c r="B55" s="4" t="inlineStr">
        <is>
          <t xml:space="preserve"> </t>
        </is>
      </c>
      <c r="C55" s="4" t="inlineStr">
        <is>
          <t xml:space="preserve"> </t>
        </is>
      </c>
      <c r="D55" s="4" t="inlineStr">
        <is>
          <t xml:space="preserve"> </t>
        </is>
      </c>
      <c r="E55" s="4" t="inlineStr">
        <is>
          <t xml:space="preserve"> </t>
        </is>
      </c>
      <c r="F55" s="4" t="inlineStr">
        <is>
          <t xml:space="preserve"> </t>
        </is>
      </c>
      <c r="G55" s="6" t="n">
        <v>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rcise price of warrant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9" t="n">
        <v>11.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ubsequent Event [Member] | Services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xpense reimbursement claim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000000</v>
      </c>
    </row>
  </sheetData>
  <mergeCells count="2">
    <mergeCell ref="A1:A2"/>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Formation and operating costs</t>
        </is>
      </c>
      <c r="B3" s="5" t="n">
        <v>12240732</v>
      </c>
      <c r="C3" s="5" t="n">
        <v>8716023</v>
      </c>
    </row>
    <row r="4">
      <c r="A4" s="4" t="inlineStr">
        <is>
          <t>Legal investigations expense</t>
        </is>
      </c>
      <c r="B4" s="6" t="n">
        <v>20752819</v>
      </c>
      <c r="C4" s="6" t="n">
        <v>10004519</v>
      </c>
    </row>
    <row r="5">
      <c r="A5" s="4" t="inlineStr">
        <is>
          <t>Franchise tax expense</t>
        </is>
      </c>
      <c r="B5" s="6" t="n">
        <v>282500</v>
      </c>
      <c r="C5" s="6" t="n">
        <v>200000</v>
      </c>
    </row>
    <row r="6">
      <c r="A6" s="4" t="inlineStr">
        <is>
          <t>Loss from operation costs</t>
        </is>
      </c>
      <c r="B6" s="6" t="n">
        <v>-33276051</v>
      </c>
      <c r="C6" s="6" t="n">
        <v>-18920542</v>
      </c>
    </row>
    <row r="7">
      <c r="A7" s="3" t="inlineStr">
        <is>
          <t>Other income and expenses:</t>
        </is>
      </c>
      <c r="B7" s="4" t="inlineStr">
        <is>
          <t xml:space="preserve"> </t>
        </is>
      </c>
      <c r="C7" s="4" t="inlineStr">
        <is>
          <t xml:space="preserve"> </t>
        </is>
      </c>
    </row>
    <row r="8">
      <c r="A8" s="4" t="inlineStr">
        <is>
          <t>Insurance Recoveries</t>
        </is>
      </c>
      <c r="B8" s="6" t="n">
        <v>1081238</v>
      </c>
      <c r="C8" s="6" t="n">
        <v>0</v>
      </c>
    </row>
    <row r="9">
      <c r="A9" s="4" t="inlineStr">
        <is>
          <t>Interest earned on cash held in Trust Account</t>
        </is>
      </c>
      <c r="B9" s="6" t="n">
        <v>13852774</v>
      </c>
      <c r="C9" s="6" t="n">
        <v>4257469</v>
      </c>
    </row>
    <row r="10">
      <c r="A10" s="4" t="inlineStr">
        <is>
          <t>Total other income</t>
        </is>
      </c>
      <c r="B10" s="6" t="n">
        <v>14934012</v>
      </c>
      <c r="C10" s="6" t="n">
        <v>4257469</v>
      </c>
    </row>
    <row r="11">
      <c r="A11" s="4" t="inlineStr">
        <is>
          <t>Loss before income taxes</t>
        </is>
      </c>
      <c r="B11" s="6" t="n">
        <v>-18342039</v>
      </c>
      <c r="C11" s="6" t="n">
        <v>-14663073</v>
      </c>
    </row>
    <row r="12">
      <c r="A12" s="4" t="inlineStr">
        <is>
          <t>Income tax expense</t>
        </is>
      </c>
      <c r="B12" s="6" t="n">
        <v>3548602</v>
      </c>
      <c r="C12" s="6" t="n">
        <v>979475</v>
      </c>
    </row>
    <row r="13">
      <c r="A13" s="4" t="inlineStr">
        <is>
          <t>Net loss</t>
        </is>
      </c>
      <c r="B13" s="5" t="n">
        <v>-21890641</v>
      </c>
      <c r="C13" s="5" t="n">
        <v>-15642548</v>
      </c>
    </row>
    <row r="14">
      <c r="A14" s="4" t="inlineStr">
        <is>
          <t>Class A Common Stock</t>
        </is>
      </c>
      <c r="B14" s="4" t="inlineStr">
        <is>
          <t xml:space="preserve"> </t>
        </is>
      </c>
      <c r="C14" s="4" t="inlineStr">
        <is>
          <t xml:space="preserve"> </t>
        </is>
      </c>
    </row>
    <row r="15">
      <c r="A15" s="3" t="inlineStr">
        <is>
          <t>Other income and expenses:</t>
        </is>
      </c>
      <c r="B15" s="4" t="inlineStr">
        <is>
          <t xml:space="preserve"> </t>
        </is>
      </c>
      <c r="C15" s="4" t="inlineStr">
        <is>
          <t xml:space="preserve"> </t>
        </is>
      </c>
    </row>
    <row r="16">
      <c r="A16" s="4" t="inlineStr">
        <is>
          <t>Weighted average shares outstanding, basic</t>
        </is>
      </c>
      <c r="B16" s="6" t="n">
        <v>30018099</v>
      </c>
      <c r="C16" s="6" t="n">
        <v>30026614</v>
      </c>
    </row>
    <row r="17">
      <c r="A17" s="4" t="inlineStr">
        <is>
          <t>Weighted average shares outstanding, diluted</t>
        </is>
      </c>
      <c r="B17" s="6" t="n">
        <v>30018099</v>
      </c>
      <c r="C17" s="6" t="n">
        <v>30026614</v>
      </c>
    </row>
    <row r="18">
      <c r="A18" s="4" t="inlineStr">
        <is>
          <t>Net income (loss) per common stock, basic</t>
        </is>
      </c>
      <c r="B18" s="8" t="n">
        <v>-0.49</v>
      </c>
      <c r="C18" s="8" t="n">
        <v>-0.39</v>
      </c>
    </row>
    <row r="19">
      <c r="A19" s="4" t="inlineStr">
        <is>
          <t>Net income (loss) per common stock, diluted</t>
        </is>
      </c>
      <c r="B19" s="8" t="n">
        <v>-0.49</v>
      </c>
      <c r="C19" s="8" t="n">
        <v>-0.39</v>
      </c>
    </row>
    <row r="20">
      <c r="A20" s="4" t="inlineStr">
        <is>
          <t>Class B Common Stock</t>
        </is>
      </c>
      <c r="B20" s="4" t="inlineStr">
        <is>
          <t xml:space="preserve"> </t>
        </is>
      </c>
      <c r="C20" s="4" t="inlineStr">
        <is>
          <t xml:space="preserve"> </t>
        </is>
      </c>
    </row>
    <row r="21">
      <c r="A21" s="3" t="inlineStr">
        <is>
          <t>Other income and expenses:</t>
        </is>
      </c>
      <c r="B21" s="4" t="inlineStr">
        <is>
          <t xml:space="preserve"> </t>
        </is>
      </c>
      <c r="C21" s="4" t="inlineStr">
        <is>
          <t xml:space="preserve"> </t>
        </is>
      </c>
    </row>
    <row r="22">
      <c r="A22" s="4" t="inlineStr">
        <is>
          <t>Weighted average shares outstanding, basic</t>
        </is>
      </c>
      <c r="B22" s="6" t="n">
        <v>7187258</v>
      </c>
      <c r="C22" s="6" t="n">
        <v>7187500</v>
      </c>
    </row>
    <row r="23">
      <c r="A23" s="4" t="inlineStr">
        <is>
          <t>Weighted average shares outstanding, diluted</t>
        </is>
      </c>
      <c r="B23" s="6" t="n">
        <v>7187258</v>
      </c>
      <c r="C23" s="6" t="n">
        <v>7187500</v>
      </c>
    </row>
    <row r="24">
      <c r="A24" s="4" t="inlineStr">
        <is>
          <t>Net income (loss) per common stock, basic</t>
        </is>
      </c>
      <c r="B24" s="8" t="n">
        <v>-0.99</v>
      </c>
      <c r="C24" s="8" t="n">
        <v>-0.53</v>
      </c>
    </row>
    <row r="25">
      <c r="A25" s="4" t="inlineStr">
        <is>
          <t>Net income (loss) per common stock, diluted</t>
        </is>
      </c>
      <c r="B25" s="8" t="n">
        <v>-0.99</v>
      </c>
      <c r="C25" s="8" t="n">
        <v>-0.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3" customWidth="1" min="2" max="2"/>
    <col width="36" customWidth="1" min="3" max="3"/>
    <col width="20" customWidth="1" min="4" max="4"/>
    <col width="78" customWidth="1" min="5" max="5"/>
    <col width="46" customWidth="1" min="6" max="6"/>
  </cols>
  <sheetData>
    <row r="1">
      <c r="A1" s="1" t="inlineStr">
        <is>
          <t>STATEMENTS OF CHANGES IN STOCKHOLDERS' DEFICIT - USD ($)</t>
        </is>
      </c>
      <c r="B1" s="2" t="inlineStr">
        <is>
          <t>Total</t>
        </is>
      </c>
      <c r="C1" s="2" t="inlineStr">
        <is>
          <t>Additional Paid-in Capital [Member]</t>
        </is>
      </c>
      <c r="D1" s="2" t="inlineStr">
        <is>
          <t>Accumulated Deficit</t>
        </is>
      </c>
      <c r="E1" s="2" t="inlineStr">
        <is>
          <t>Class A Common Stock Not Subject to Redemption [Member] Common Stock [Member]</t>
        </is>
      </c>
      <c r="F1" s="2" t="inlineStr">
        <is>
          <t>Common Class B [Member] Common Stock [Member]</t>
        </is>
      </c>
    </row>
    <row r="2">
      <c r="A2" s="4" t="inlineStr">
        <is>
          <t>Balance at the beginning at Dec. 31, 2021</t>
        </is>
      </c>
      <c r="B2" s="5" t="n">
        <v>-10571968</v>
      </c>
      <c r="C2" s="5" t="n">
        <v>0</v>
      </c>
      <c r="D2" s="5" t="n">
        <v>-10572814</v>
      </c>
      <c r="E2" s="5" t="n">
        <v>127</v>
      </c>
      <c r="F2" s="5" t="n">
        <v>719</v>
      </c>
    </row>
    <row r="3">
      <c r="A3" s="4" t="inlineStr">
        <is>
          <t>Balance at the beginning (in shares) at Dec. 31, 2021</t>
        </is>
      </c>
      <c r="B3" s="4" t="inlineStr">
        <is>
          <t xml:space="preserve"> </t>
        </is>
      </c>
      <c r="C3" s="4" t="inlineStr">
        <is>
          <t xml:space="preserve"> </t>
        </is>
      </c>
      <c r="D3" s="4" t="inlineStr">
        <is>
          <t xml:space="preserve"> </t>
        </is>
      </c>
      <c r="E3" s="6" t="n">
        <v>1277234</v>
      </c>
      <c r="F3" s="6" t="n">
        <v>7187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5642548</v>
      </c>
      <c r="C5" s="4" t="inlineStr">
        <is>
          <t xml:space="preserve"> </t>
        </is>
      </c>
      <c r="D5" s="6" t="n">
        <v>-15642548</v>
      </c>
      <c r="E5" s="4" t="inlineStr">
        <is>
          <t xml:space="preserve"> </t>
        </is>
      </c>
      <c r="F5" s="4" t="inlineStr">
        <is>
          <t xml:space="preserve"> </t>
        </is>
      </c>
    </row>
    <row r="6">
      <c r="A6" s="4" t="inlineStr">
        <is>
          <t>Remeasurement of Class A common stock to redemption value</t>
        </is>
      </c>
      <c r="B6" s="6" t="n">
        <v>-5760092</v>
      </c>
      <c r="C6" s="4" t="inlineStr">
        <is>
          <t xml:space="preserve"> </t>
        </is>
      </c>
      <c r="D6" s="6" t="n">
        <v>-5760092</v>
      </c>
      <c r="E6" s="4" t="inlineStr">
        <is>
          <t xml:space="preserve"> </t>
        </is>
      </c>
      <c r="F6" s="4" t="inlineStr">
        <is>
          <t xml:space="preserve"> </t>
        </is>
      </c>
    </row>
    <row r="7">
      <c r="A7" s="4" t="inlineStr">
        <is>
          <t>Balance at the end at Dec. 31, 2022</t>
        </is>
      </c>
      <c r="B7" s="6" t="n">
        <v>-31974608</v>
      </c>
      <c r="C7" s="6" t="n">
        <v>0</v>
      </c>
      <c r="D7" s="6" t="n">
        <v>-31975454</v>
      </c>
      <c r="E7" s="5" t="n">
        <v>127</v>
      </c>
      <c r="F7" s="5" t="n">
        <v>719</v>
      </c>
    </row>
    <row r="8">
      <c r="A8" s="4" t="inlineStr">
        <is>
          <t>Balance at the end (in shares) at Dec. 31, 2022</t>
        </is>
      </c>
      <c r="B8" s="4" t="inlineStr">
        <is>
          <t xml:space="preserve"> </t>
        </is>
      </c>
      <c r="C8" s="4" t="inlineStr">
        <is>
          <t xml:space="preserve"> </t>
        </is>
      </c>
      <c r="D8" s="4" t="inlineStr">
        <is>
          <t xml:space="preserve"> </t>
        </is>
      </c>
      <c r="E8" s="6" t="n">
        <v>1277234</v>
      </c>
      <c r="F8" s="6" t="n">
        <v>718750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6" t="n">
        <v>-21890641</v>
      </c>
      <c r="C10" s="4" t="inlineStr">
        <is>
          <t xml:space="preserve"> </t>
        </is>
      </c>
      <c r="D10" s="6" t="n">
        <v>-21890641</v>
      </c>
      <c r="E10" s="4" t="inlineStr">
        <is>
          <t xml:space="preserve"> </t>
        </is>
      </c>
      <c r="F10" s="4" t="inlineStr">
        <is>
          <t xml:space="preserve"> </t>
        </is>
      </c>
    </row>
    <row r="11">
      <c r="A11" s="4" t="inlineStr">
        <is>
          <t>Surrender of shares</t>
        </is>
      </c>
      <c r="B11" s="6" t="n">
        <v>0</v>
      </c>
      <c r="C11" s="4" t="inlineStr">
        <is>
          <t xml:space="preserve"> </t>
        </is>
      </c>
      <c r="D11" s="6" t="n">
        <v>3</v>
      </c>
      <c r="E11" s="4" t="inlineStr">
        <is>
          <t xml:space="preserve"> </t>
        </is>
      </c>
      <c r="F11" s="5" t="n">
        <v>-3</v>
      </c>
    </row>
    <row r="12">
      <c r="A12" s="4" t="inlineStr">
        <is>
          <t>Surrender of shares (in shares)</t>
        </is>
      </c>
      <c r="B12" s="4" t="inlineStr">
        <is>
          <t xml:space="preserve"> </t>
        </is>
      </c>
      <c r="C12" s="4" t="inlineStr">
        <is>
          <t xml:space="preserve"> </t>
        </is>
      </c>
      <c r="D12" s="4" t="inlineStr">
        <is>
          <t xml:space="preserve"> </t>
        </is>
      </c>
      <c r="E12" s="4" t="inlineStr">
        <is>
          <t xml:space="preserve"> </t>
        </is>
      </c>
      <c r="F12" s="6" t="n">
        <v>-29475</v>
      </c>
    </row>
    <row r="13">
      <c r="A13" s="4" t="inlineStr">
        <is>
          <t>Remeasurement of Class A common stock to redemption value</t>
        </is>
      </c>
      <c r="B13" s="6" t="n">
        <v>-10000857</v>
      </c>
      <c r="C13" s="4" t="inlineStr">
        <is>
          <t xml:space="preserve"> </t>
        </is>
      </c>
      <c r="D13" s="6" t="n">
        <v>-10000857</v>
      </c>
      <c r="E13" s="4" t="inlineStr">
        <is>
          <t xml:space="preserve"> </t>
        </is>
      </c>
      <c r="F13" s="4" t="inlineStr">
        <is>
          <t xml:space="preserve"> </t>
        </is>
      </c>
    </row>
    <row r="14">
      <c r="A14" s="4" t="inlineStr">
        <is>
          <t>Balance at the end at Dec. 31, 2023</t>
        </is>
      </c>
      <c r="B14" s="5" t="n">
        <v>-63866106</v>
      </c>
      <c r="C14" s="5" t="n">
        <v>0</v>
      </c>
      <c r="D14" s="5" t="n">
        <v>-63866949</v>
      </c>
      <c r="E14" s="5" t="n">
        <v>127</v>
      </c>
      <c r="F14" s="5" t="n">
        <v>716</v>
      </c>
    </row>
    <row r="15">
      <c r="A15" s="4" t="inlineStr">
        <is>
          <t>Balance at the end (in shares) at Dec. 31, 2023</t>
        </is>
      </c>
      <c r="B15" s="4" t="inlineStr">
        <is>
          <t xml:space="preserve"> </t>
        </is>
      </c>
      <c r="C15" s="4" t="inlineStr">
        <is>
          <t xml:space="preserve"> </t>
        </is>
      </c>
      <c r="D15" s="4" t="inlineStr">
        <is>
          <t xml:space="preserve"> </t>
        </is>
      </c>
      <c r="E15" s="6" t="n">
        <v>1277234</v>
      </c>
      <c r="F15" s="6" t="n">
        <v>7158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1890641</v>
      </c>
      <c r="C4" s="5" t="n">
        <v>-15642548</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marketable securities held in Trust Account</t>
        </is>
      </c>
      <c r="B6" s="6" t="n">
        <v>-13831960</v>
      </c>
      <c r="C6" s="6" t="n">
        <v>-4257469</v>
      </c>
    </row>
    <row r="7">
      <c r="A7" s="3" t="inlineStr">
        <is>
          <t>Changes in operating assets and liabilities:</t>
        </is>
      </c>
      <c r="B7" s="4" t="inlineStr">
        <is>
          <t xml:space="preserve"> </t>
        </is>
      </c>
      <c r="C7" s="4" t="inlineStr">
        <is>
          <t xml:space="preserve"> </t>
        </is>
      </c>
    </row>
    <row r="8">
      <c r="A8" s="4" t="inlineStr">
        <is>
          <t>Accrued expenses</t>
        </is>
      </c>
      <c r="B8" s="6" t="n">
        <v>29549831</v>
      </c>
      <c r="C8" s="6" t="n">
        <v>17026986</v>
      </c>
    </row>
    <row r="9">
      <c r="A9" s="4" t="inlineStr">
        <is>
          <t>Income taxes payable</t>
        </is>
      </c>
      <c r="B9" s="6" t="n">
        <v>810606</v>
      </c>
      <c r="C9" s="6" t="n">
        <v>979475</v>
      </c>
    </row>
    <row r="10">
      <c r="A10" s="4" t="inlineStr">
        <is>
          <t>Prepaid insurance</t>
        </is>
      </c>
      <c r="B10" s="6" t="n">
        <v>168350</v>
      </c>
      <c r="C10" s="6" t="n">
        <v>237673</v>
      </c>
    </row>
    <row r="11">
      <c r="A11" s="4" t="inlineStr">
        <is>
          <t>Franchise tax payable</t>
        </is>
      </c>
      <c r="B11" s="6" t="n">
        <v>58226</v>
      </c>
      <c r="C11" s="6" t="n">
        <v>200000</v>
      </c>
    </row>
    <row r="12">
      <c r="A12" s="4" t="inlineStr">
        <is>
          <t>Net cash used in operating activities</t>
        </is>
      </c>
      <c r="B12" s="6" t="n">
        <v>-5135588</v>
      </c>
      <c r="C12" s="6" t="n">
        <v>-1455883</v>
      </c>
    </row>
    <row r="13">
      <c r="A13" s="3" t="inlineStr">
        <is>
          <t>Cash flows from investing activities:</t>
        </is>
      </c>
      <c r="B13" s="4" t="inlineStr">
        <is>
          <t xml:space="preserve"> </t>
        </is>
      </c>
      <c r="C13" s="4" t="inlineStr">
        <is>
          <t xml:space="preserve"> </t>
        </is>
      </c>
    </row>
    <row r="14">
      <c r="A14" s="4" t="inlineStr">
        <is>
          <t>Investment of cash in Trust Accounts</t>
        </is>
      </c>
      <c r="B14" s="6" t="n">
        <v>0</v>
      </c>
      <c r="C14" s="6" t="n">
        <v>-2875000</v>
      </c>
    </row>
    <row r="15">
      <c r="A15" s="4" t="inlineStr">
        <is>
          <t>Cash withdrawn from Trust Account for taxes</t>
        </is>
      </c>
      <c r="B15" s="6" t="n">
        <v>3232500</v>
      </c>
      <c r="C15" s="4" t="inlineStr">
        <is>
          <t xml:space="preserve"> </t>
        </is>
      </c>
    </row>
    <row r="16">
      <c r="A16" s="4" t="inlineStr">
        <is>
          <t>Cash withdrawn from Trust Account for redemptions</t>
        </is>
      </c>
      <c r="B16" s="6" t="n">
        <v>307028</v>
      </c>
      <c r="C16" s="6" t="n">
        <v>58916</v>
      </c>
    </row>
    <row r="17">
      <c r="A17" s="4" t="inlineStr">
        <is>
          <t>Net cash provided by (used in) investing activities</t>
        </is>
      </c>
      <c r="B17" s="6" t="n">
        <v>3539528</v>
      </c>
      <c r="C17" s="6" t="n">
        <v>-2816084</v>
      </c>
    </row>
    <row r="18">
      <c r="A18" s="3" t="inlineStr">
        <is>
          <t>Cash flows from financing activities:</t>
        </is>
      </c>
      <c r="B18" s="4" t="inlineStr">
        <is>
          <t xml:space="preserve"> </t>
        </is>
      </c>
      <c r="C18" s="4" t="inlineStr">
        <is>
          <t xml:space="preserve"> </t>
        </is>
      </c>
    </row>
    <row r="19">
      <c r="A19" s="4" t="inlineStr">
        <is>
          <t>Proceeds from convertible Sponsor note</t>
        </is>
      </c>
      <c r="B19" s="6" t="n">
        <v>1008945</v>
      </c>
      <c r="C19" s="6" t="n">
        <v>2875000</v>
      </c>
    </row>
    <row r="20">
      <c r="A20" s="4" t="inlineStr">
        <is>
          <t>Proceeds from working capital loan</t>
        </is>
      </c>
      <c r="B20" s="6" t="n">
        <v>1773000</v>
      </c>
      <c r="C20" s="6" t="n">
        <v>503441</v>
      </c>
    </row>
    <row r="21">
      <c r="A21" s="4" t="inlineStr">
        <is>
          <t>(Repayment of) Proceeds from advances - related party</t>
        </is>
      </c>
      <c r="B21" s="6" t="n">
        <v>-484835</v>
      </c>
      <c r="C21" s="6" t="n">
        <v>625700</v>
      </c>
    </row>
    <row r="22">
      <c r="A22" s="4" t="inlineStr">
        <is>
          <t>Redemption of shares</t>
        </is>
      </c>
      <c r="B22" s="6" t="n">
        <v>-307028</v>
      </c>
      <c r="C22" s="6" t="n">
        <v>-58916</v>
      </c>
    </row>
    <row r="23">
      <c r="A23" s="4" t="inlineStr">
        <is>
          <t>Net cash provided by financing activities</t>
        </is>
      </c>
      <c r="B23" s="6" t="n">
        <v>1990082</v>
      </c>
      <c r="C23" s="6" t="n">
        <v>3945225</v>
      </c>
    </row>
    <row r="24">
      <c r="A24" s="4" t="inlineStr">
        <is>
          <t>Net change in cash</t>
        </is>
      </c>
      <c r="B24" s="6" t="n">
        <v>394022</v>
      </c>
      <c r="C24" s="6" t="n">
        <v>-326742</v>
      </c>
    </row>
    <row r="25">
      <c r="A25" s="4" t="inlineStr">
        <is>
          <t>Cash at beginning of period</t>
        </is>
      </c>
      <c r="B25" s="6" t="n">
        <v>989</v>
      </c>
      <c r="C25" s="6" t="n">
        <v>327731</v>
      </c>
    </row>
    <row r="26">
      <c r="A26" s="4" t="inlineStr">
        <is>
          <t>Cash at end of period</t>
        </is>
      </c>
      <c r="B26" s="6" t="n">
        <v>395011</v>
      </c>
      <c r="C26" s="6" t="n">
        <v>989</v>
      </c>
    </row>
    <row r="27">
      <c r="A27" s="3" t="inlineStr">
        <is>
          <t>Supplemental disclosures</t>
        </is>
      </c>
      <c r="B27" s="4" t="inlineStr">
        <is>
          <t xml:space="preserve"> </t>
        </is>
      </c>
      <c r="C27" s="4" t="inlineStr">
        <is>
          <t xml:space="preserve"> </t>
        </is>
      </c>
    </row>
    <row r="28">
      <c r="A28" s="4" t="inlineStr">
        <is>
          <t>Income taxes paid</t>
        </is>
      </c>
      <c r="B28" s="6" t="n">
        <v>2737997</v>
      </c>
      <c r="C28" s="6" t="n">
        <v>0</v>
      </c>
    </row>
    <row r="29">
      <c r="A29" s="4" t="inlineStr">
        <is>
          <t>Interest paid</t>
        </is>
      </c>
      <c r="B29" s="6" t="n">
        <v>0</v>
      </c>
      <c r="C29" s="6" t="n">
        <v>0</v>
      </c>
    </row>
    <row r="30">
      <c r="A30" s="3" t="inlineStr">
        <is>
          <t>Non-cash investing and financing activities:</t>
        </is>
      </c>
      <c r="B30" s="4" t="inlineStr">
        <is>
          <t xml:space="preserve"> </t>
        </is>
      </c>
      <c r="C30" s="4" t="inlineStr">
        <is>
          <t xml:space="preserve"> </t>
        </is>
      </c>
    </row>
    <row r="31">
      <c r="A31" s="4" t="inlineStr">
        <is>
          <t>Class B common stock redemption</t>
        </is>
      </c>
      <c r="B31" s="6" t="n">
        <v>3</v>
      </c>
      <c r="C31" s="6" t="n">
        <v>0</v>
      </c>
    </row>
    <row r="32">
      <c r="A32" s="4" t="inlineStr">
        <is>
          <t>Remeasurement of Class A common stock</t>
        </is>
      </c>
      <c r="B32" s="6" t="n">
        <v>10000857</v>
      </c>
      <c r="C32" s="6" t="n">
        <v>5760092</v>
      </c>
    </row>
    <row r="33">
      <c r="A33" s="4" t="inlineStr">
        <is>
          <t>Issuance of Convertible note for legal services</t>
        </is>
      </c>
      <c r="B33" s="5" t="n">
        <v>500000</v>
      </c>
      <c r="C3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ORGANIZATION AND BUSINESS OPERATIONS AND GOING CONCERN</t>
        </is>
      </c>
      <c r="B4" s="4" t="inlineStr">
        <is>
          <t>NOTE 1. DESCRIPTION OF ORGANIZATION AND BUSINESS OPERATIONS AND GOING CONCERN Digital World Acquisition Corp. (the “Company”) is a blank check company incorporated in the State of Delaware on December 11, 2020. The Company was formed for
the purpose of effecting a merger, capital stock exchange, asset acquisition, stock purchase,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middle-market emerging
growth technology-focused companies in the Americas, in the SaaS and Technology or Fintech and Financial Services sector. As of December 31, 2023, the Company had not yet commenced operations. All activity through December 31, 2023 relates to the Company’s formation, the initial
public offering (“Initial Public Offering”), which is described below and the search for targets for its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nd the concurrent Private Placement (as defined
below). The Company has selected December 31 as its fiscal year end. The Company is an early stage and emerging growth company and, as such, the Company is subject to all of the risks associated with early stage and emerging growth companies. The registration statement for the Company’s Initial Public Offering was declared effective on September 2, 2021 (the “Registration Statement”). On September 8,
2021, the Company consummated the Initial Public Offering of 28,750,000 units (the “Units” and, with respect to the shares of Class A
common stock included in the Units sold, the “Public Shares”), at $10.00 per Unit, generating gross proceeds of $287,500,000, and incurred offering costs of $23,566,497,
consisting of deferred underwriting commissions of $10,062,500 (see Note 4), fair value of the representative shares (as defined in
Note 8) of $1,437,500, fair value of shares issued to the anchor investors of the Company’s Initial Public Offering of $7,677,450, fair value of shares transferred to officers and directors of $221,018, and other offering costs of $4,168,029. The Units sold
in the Initial Public Offering included Units that were subject to a 45-day option granted to the underwriter to purchase up to an
additional 3,750,000 Units at the Initial Public Offering price to cover over-allotment, which was exercised in full in connection
with the consummation of the Initial Public Offering. Simultaneously with the closing of the Initial Public Offering, the Company consummated the sale of 1,133,484 units (the “Placement Units”) at a price of $10.00
per Placement Unit in a private placement (“Private Placement”) to the Company’s sponsor, ARC Global Investments II LLC (the “Sponsor”), generating gross proceeds of $11,334,840, which is described in Note 5. Following the closing of the Initial Public Offering on September 8, 2021, an amount of $293,250,000 ($10.2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money market funds meeting the conditions of paragraph (d) of Rule 2a-7 of the Investment Company Act, as
determined by the Company, until the earliest of: (i) the completion of a Business Combination, (ii) the redemption of any Public Shares properly submitted in connection with a stockholder vote to amend the Company’s Amended and Restated
Certificate of Incorporation (“Amended and Restated Certificate of Incorporation”) (A) to modify the substance or timing of the Company’s obligation to allow redemption in connection with its initial Business Combination or certain amendments to
its Amended and Restated Certificate of Incorporation prior thereto or to redeem 100% of the Public Shares if the Company does not
complete its initial Business Combination within the Combination Period (as defined below) or (B) with respect to any other provision relating to stockholders’ rights or pre-Business Combination activity and (iii) the redemption of 100% of the Public Shares if the Company is unable to complete an initial Business Combination within the Combination Period (subject to the
requirements of applicable la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unless otherwise required by applicable law, regulation or stock exchange rules.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and the Company’s officers and directors have agreed (a) to vote any shares of Class B common stock of the Company (the “Founder Shares”), the shares
of Class A common stock included within the Placement Units (the “Private Shares”) and any Public Shares purchased during or after the Initial Public Offering in favor of a Business Combination, (b) waive their redemption rights with respect to
any Founder Shares, Private Shares held by them and any Public Shares purchased during or after the Initial Public Offering in connection with the completion of the Business Combination, (c) not to waive their redemption rights with respect to
any Founder Shares, Private Shares held by them and any Public Shares purchased during or after the Initial Public Offering in connection with a stockholder vote to approve an amendment to the Amended and Restated Certificate of Incorporation (A)
to modify the substance or timing of the Company’s obligation to allow redemption in connection with its initial Business Combination or certain amendments to its Amended and Restated Certificate of Incorporation prior thereto or to redeem 100% of the Public Shares if the Company does not complete an initial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and Private Shares held by them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The Company’s anchor investors have agreed to (1) vote any Founder Shares held by them in favor of the initial Business Combination, (2) waive their redemption rights with
respect to any Founder Shares held by them in connection with the completion of the Company’s initial Business Combination, and (3) waive their rights to liquidating distributions from the Trust Account with respect to any Founder Shares held by
them if the Company fails to complete its initial Business Combination within the Combination Period. On November 22, 2022, the Company held a special meeting of stockholders. At the meeting, the Company’s stockholders approved an amendment to the Company’s
Amended and Restated Certificate of Incorporation with the Secretary of State of the State of Delaware extending, upon the request of the Sponsor and approval by the Board, the period of time for the Company to consummate an initial business
combination up to four times, each by an additional three months, for an aggregate of 12 additional months (which is from September 8, 2022 up to September 8, 2023). In connection with the special meeting of stockholders, stockholders holding 5,658 shares of the Company’s Class A common stock exercised their right to redeem such shares for a pro rata portion of the funds in the Company’s trust account. As a result, $58,916 (approximately $10.41 per share)
was removed from the Company’s trust account to pay such holders. On September 8, 2022, the Company issued a promissory note in the aggregate principal amount of $2,875,000 to the Sponsor, in connection with the extension of the termination date for the Company’s initial Business Combination from September 8, 2022 to December 8, 2022.
On December 19, 2022, the Company announced the second extension of the termination date for the Company’s initial Business Combination from December 8, 2022 to March 8, 2023. On February 28, 2023, the Company announced the third extension of the
termination date for the Company’s initial Business Combination from March 8, 2023 to June 8, 2023. On August 9, 2023, the Company and TMTG entered into the Second Amendment to the Merger Agreement (the “Second Amendment”). Among other changes to governance
and financial terms, the Second Amendment extends the Merger Agreement’s “Outside Date” to December 31, 2023, and provides for mutual supplemental due diligence ahead of the Company’s anticipated filing of an updated registration statement on
Form S-4 with the SEC. For further information on the Second Amendment, please see the Company’s current report on Form 8-K filed with the SEC on August 9, 2023 or the Company’s Amendment Number 1 to the Form S-4 Registration Statement filed
with the SEC on November 13, 2023. On September 5, 2023, the Company held a special meeting of stockholders (the “Meeting”). At the Meeting, the Company’s stockholders approved the Extension
Amendment extending, upon the approval by the Corporation’s board of directors, the date by which the Company has to consummate an initial business combination up to four times, each by an additional three months, for an aggregate of 12
additional months (i.e. from September 8, 2023 up to September 8, 2024) or such earlier date as determined by the Board (the “Extension Amendment Proposal”). In connection with the Meeting, stockholders holding 28,745
shares of the Company’s Class A common stock exercised their right to redeem such shares for a pro rata portion of the funds in the Company’s Trust Account. As a result, $307,028 (approximately $10.68 per share) was removed from the
Company’s Trust Account to pay such holders. On September 29, 2023, the Company and TMTG entered into the Third Amendment to the Merger Agreement (the “Third Amendment”). The Third Amendment extends the
period of time for the parties to complete mutual supplemental due diligence ahead of the Company’s anticipated filing of an updated registration statement on Form S-4 with the SEC. The Company has until September 8, 2024,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Financial Accounting Standard Board’s Account Standards Update
(“ASU”) 2014-15, “Disclosure of Uncertainties about an Entity’s Ability to Continue as a Going Concern” as stated above, the Company has until September 8, 2024 to consummate a Business Combination. It is uncertain that the Company will be able
to consummate a Business Combination by this time. If a Business Combination is not consummated by this date, there will be a mandatory liquidation and subsequent dissolution of the Company. Additionally, the Company has incurred and expects to
incur significant costs in pursuit of its acquisition plans. The Company lacks the financial resources it needs to sustain operations for a reasonable period of time, which is considered to be one year from the date of the issuance of the
financial statements. As a result, these factors raise substantial doubt about the Company’s ability to continue as a going concern. The financial statements do not include any adjustments that might result from the outcome of these uncertainties. Proposed Business Combination The Company entered into an Agreement and Plan of Merger, dated as of October 20, 2021, as amended on May 11, 2022, on August 9, 2023, and on September 29, 2023,
and as it may be further amended or supplemented from time to time, the “Merger Agreement”) with DWAC Merger Sub Inc., a Delaware corporation and a wholly-owned subsidiary of the Company (“Merger Sub”), Trump Media &amp; Technology Group Corp., a
Delaware corporation (“TMTG”), the Sponsor, in the capacity as the representative for certain stockholders of the Company, and TMTG’s General Counsel, in the capacity as the representative for stockholders of TMTG. Pursuant to the Merger Agreement, subject to the terms and conditions set forth therein, (i) upon the consummation of the transactions contemplated by the Merger
Agreement (the “Closing”), Merger Sub will merge with and into TMTG (the “Merger” and, together with the other transactions contemplated by the Merger Agreement, the “Transactions”), with TMTG continuing as the surviving corporation in the Merger
and a wholly- owned subsidiary of the Company. In the Merger, (i) all shares of TMTG common stock (together, “TMTG Common Stock”) issued and outstanding immediately prior to the effective time of the Merger (the “Effective Time”) (other than
those properly exercising any applicable dissenters rights under Delaware law) will be converted into the right to receive the Merger Consideration (as defined below); (ii) each outstanding option to acquire shares of TMTG Common Stock (whether
vested or unvested) will be assumed by the Company and automatically converted into an option to acquire shares of the Company common stock, with its price and number of shares equitably adjusted based on the conversion ratio of the shares of
TMTG Common Stock into the Merger Consideration and (iii) each outstanding restricted stock unit of TMTG shall be converted into a restricted stock unit relating to shares of the Company’s common stock. At the Closing, the Company will change its
name to “Trump Media &amp; Technology Group Corp.” The aggregate merger consideration to be paid pursuant to the Merger Agreement to holders of TMTG Common Stock as of immediately prior to the Effective Time
(“TMTG Stockholders” and, together with the holders of TMTG options and restricted stock units immediately prior to the Effective Time, the “TMTG Security Holders”) will be an amount equal to $875,000,000, subject to adjustments for TMTG’s closing debt, net of cash and unpaid transaction expenses (the “Merger Consideration”), plus the additional contingent right to
receive certain earnout shares after the Closing, provided that it shall exclude any additional shares issuable upon conversion of certain TMTG convertible notes. The Merger Consideration to be paid to TMTG Stockholders will be paid solely by the
delivery of new shares of the Company’s common stock, with each valued at the price per share at which each share of the Company’s common stock is redeemed or converted pursuant to the redemption by the Company of its public stockholders in
connection with the Company’s initial Business Combination, as required by the Company’s Amended and Restated Certificate of Incorporation, by-laws and the Company’s Initial Public Offering prospectus. The Merger Consideration will be subject to
a post-Closing true up 90 days after the Closing. As part of the Merger Consideration, the Company will create a new class of common stock (the “High Vote Common Stock”) to be issued to former President Donald J.
Trump (“Company Principal”) that will have the same voting, dividend, liquidation and other rights as one share of the Company’s Class A common stock, except that each share of High Vote Common Stock will entitle its holder to a number of votes
equal to the greater of (i) one vote and (ii) the number of votes that would cause the aggregate number of shares issued to the Company Principal as consideration in the Merger (excluding any Earnout Shares) to represent 55% of the voting power (to the maximum extent permitted by the rules and regulations of Nasdaq and applicable law, following the reasonable best
efforts of the Company to obtain any necessary approvals) of (A) all shares of the Company’s common stock entitled to vote on the election of directors as of immediately following the Closing plus (B) the maximum number of shares of the Company’s
common stock issuable upon the conversion of all convertible preferred stock or other convertible securities of the Company (if any) outstanding or with respect to which purchase agreements are in effect at Closing. The shares of High Vote Common
Stock will vote together with all other shares of the Company’s common stock on all matters put to a vote of the Company’s stockholders, entitled to vote on the election of directors as of immediately following closing of the merger and all other
matters put to a vote of the Company’s stockholders. Each TMTG convertible note that is issued and outstanding immediately prior to the Effective Time will convert immediately prior to the Effective Time into a number of shares of TMTG Common
Stock in accordance with the terms of each note. In addition to the Merger Consideration set forth above, the TMTG Stockholders will also have a contingent right to receive up to an additional 40,000,000 shares of the Company’s common stock (the “Earnout Shares”) after the Closing based on the price performance of the Company’s common stock
during the three (3) year period following the Closing (the “Earnout Period”). The Earnout Shares shall be earned and payable during
the Earnout Period as follows:
●
if the dollar volume-weighted average price (“VWAP”) of the Company’s common stock equals or exceeds $12.50
per share for any 20 trading days within any 30 trading day period, the Company shall issue to the TMTG Stockholders an aggregate of 15,000,000
Earnout Shares;
●
if the VWAP of the Company’s common stock equals or exceeds $15.00 per share for any 20 trading days within any 30
trading day period, the Company shall issue to the TMTG Stockholders an aggregate of 15,000,000 Earnout Shares; and
●
if the VWAP of the Company’s common stock equals or exceeds $17.50 per share for any 20 trading days within any 30
trading day period, the Company shall issue to the TMTG Stockholders an aggregate of 10,000,000 Earnout Shares. If there is a final determination that the TMTG Stockholders are entitled to receive Earnout Shares, then such Earnout Shares will be allocated pro rata amongst
the TMTG Stockholders. The number of shares of the Company’s common stock constituting any earnout payment shall be equitably adjusted for stock splits, stock dividends, combinations, recapitalizations and the like after the Closing. On December 4, 2021, in support of the Transactions, the Company entered into securities purchase agreements (the “SPAs”) with certain institutional accredited
investors (the “PIPE Investors”), pursuant to which the investors agreed to purchase an aggregate of 1,000,000 shares of the Company’s
Series A Convertible Preferred Stock (the “Preferred Stock”), at a purchase price of $1,000 per share of Preferred Stock, for an
aggregate commitment of $1,000,000,000 in a private placement (the “PIPE”) that was originally intended to be consummated concurrently
with the Transactions. The closing of the PIPE was conditioned on the concurrent closing of the Transactions and other closing conditions as set forth in the SPAs. Pursuant to the SPAs, each of the PIPE Investors had the right to terminate its
respective SPA, among other things, if the closing of the PIPE had not occurred on or prior to September 20, 2022. The PIPE Investment was terminated in full as of January 10, 2024. See Note 9 –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have been prepared in accordance with accounting principles generally accepted in the United States of America (“GAAP”) and
in accordance with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 of underwriting, legal, accounting and other expenses incurred through the balance sheet date that are directly related to the Initial
Public Offering. These costs were charged to stockholders’ equity upon the completion of the Initial Public Offering. On September 8, 2021, offering costs in the aggregate of $23,566,497 were charged to stockholders’ equity (consisting of deferred underwriting commission of $10,062,500, fair value of the representative shares of $1,437,500,
fair value of shares issued to the anchor investors of the Company’s Initial Public Offering of $7,677,450, fair value of shares
transferred to officers and directors of $221,018, and other cash offering costs of $4,168,029). Class A Common Stock Subject to Possible Redemption As discussed in Note 4, all of the 28,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United States is the Company’s only
major tax jurisdiction. The Company recognizes accrued interest and penalties related to unrecognized tax benefits, if any, as income tax expense. There were no unrecognized tax benefits as of December 31, 2023 or December 31, 2022 and no amounts accrued
for interest and penalties. The Company is currently not aware of any issues under review that could result in significant payments, accruals or material deviation from its position. For the year ended December 31, 2023, the Company recorded $109,217
of penalties and interest expense related to income taxes, which is included in income tax expense. No amount was recorded for the
year ended December 31, 2022. Net Loss Per Share Net income (loss) per share is computed by dividing net income (loss) by the weighted average number of shares of common stock
outstanding during the period. The Company applies the two-class method in calculating earnings per share. Earnings and losses are shared pro rata between the two classes of shares. The calculation of diluted loss per share of common stock
does not consider the effect of the warrants issued in connection with the (i) Initial Public Offering and (ii) sale of the Private Placement Units, because the warrants are contingently exercisable, and the contingencies have not yet been
met. As a result, diluted earnings per share is the same as basic earnings per share for the periods presented. The following table reflects the calculation of basic and diluted net income (loss) per share (in dollars, except per share
amounts):
Year Ended
Year Ended
December 31, 2023
December 31, 2022
Redeemable
Non Redeemable
Redeemable
Non Redeemable
Basic and diluted net income (loss) per share of common stock Numerator:
Allocation of net income (loss), as adjusted
$
(14,776,927
)
$
(7,113,714
)
(11,799,077
)
$
(3,843,471
)
Denominator: Basic and diluted weighted average shares outstanding
30,018,099
7,187,258
30,026,614
7,187,500
Basic and diluted net income (loss) per share of common stock
$
(0.49
)
$
(0.99
)
(0.39
)
$
(0.53
) Concentration of Credit Risk Financial instruments that potentially subject the Company to concentration of credit risk consist of a cash account in a financial institution which, at times
may exceed the Federal depository insurance coverage of $250,000. At December 31, 2023,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equity treatment in the Company’s financial statements. Recently Issued Accounting Standards Management does not believe that any recently issued, but not yet effective, accounting pronouncements, if currently adopted, would have a material effect on the
Company’s financial statement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share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t>
        </is>
      </c>
      <c r="B3" s="4" t="inlineStr">
        <is>
          <t xml:space="preserve"> </t>
        </is>
      </c>
    </row>
    <row r="4">
      <c r="A4" s="4" t="inlineStr">
        <is>
          <t>INITIAL PUBLIC OFFERING</t>
        </is>
      </c>
      <c r="B4" s="4" t="inlineStr">
        <is>
          <t>NOTE 3. INITIAL PUBLIC OFFERING On September 8, 2021, the Company consummated its Initial Public Offering of 28,750,000 Units, at $10.00 per Unit, generating gross proceeds of $287,500,000. Each Unit consists of one share of Class A common
stock and one-half of one redeemable warrant (“Public Warrant”). Each whole Public Warrant will entitle the holder to purchase one share of Class A common stock at an exercise price of $11.50 per share (see Note 8). As of September 8, 2021, the Company incurred offering costs of $23,566,497,
consisting of deferred underwriting commissions of $10,062,500, fair value of the representative shares (as defined in Note 8) of $1,437,500, fair value of shares issued to the anchor investors of the Company’s Initial Public Offering of $7,677,450, fair value of shares transferred to officers and directors of $221,018,
and other offering costs of $4,168,0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1:12:21Z</dcterms:created>
  <dcterms:modified xmlns:dcterms="http://purl.org/dc/terms/" xmlns:xsi="http://www.w3.org/2001/XMLSchema-instance" xsi:type="dcterms:W3CDTF">2024-03-30T01:12:21Z</dcterms:modified>
</cp:coreProperties>
</file>